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SUMMARY OF SIGNIFICANT ACCOUNTI" sheetId="6" r:id="rId6"/>
    <s:sheet name="INVESTMENT SECURITIES" sheetId="7" r:id="rId7"/>
    <s:sheet name="LOANS RECEIVABLE - NET" sheetId="8" r:id="rId8"/>
    <s:sheet name="DEPOSITS" sheetId="9" r:id="rId9"/>
    <s:sheet name="EARNINGS PER SHARE" sheetId="10" r:id="rId10"/>
    <s:sheet name="STOCK-BASED COMPENSATION" sheetId="11" r:id="rId11"/>
    <s:sheet name="INCOME TAXES" sheetId="12" r:id="rId12"/>
    <s:sheet name="STOCKHOLDERS' EQUITY" sheetId="13" r:id="rId13"/>
    <s:sheet name="FAIR VALUE MEASUREMENTS" sheetId="14" r:id="rId14"/>
    <s:sheet name="GOODWILL AND INTANGIBLE ASSETS" sheetId="15" r:id="rId15"/>
    <s:sheet name="REAL ESTATE OWNED" sheetId="16" r:id="rId16"/>
    <s:sheet name="SUBSEQUENT EVENTS" sheetId="17" r:id="rId17"/>
    <s:sheet name="SUMMARY OF SIGNIFICANT ACCOUN18" sheetId="18" r:id="rId18"/>
    <s:sheet name="INVESTMENT SECURITIES (Tables)" sheetId="19" r:id="rId19"/>
    <s:sheet name="LOANS RECEIVABLE - NET (Tables)" sheetId="20" r:id="rId20"/>
    <s:sheet name="DEPOSITS (Tables)" sheetId="21" r:id="rId21"/>
    <s:sheet name="EARNINGS PER SHARE (Tables)" sheetId="22" r:id="rId22"/>
    <s:sheet name="STOCK-BASED COMPENSATION (Table" sheetId="23" r:id="rId23"/>
    <s:sheet name="STOCKHOLDERS' EQUITY (Tables)" sheetId="24" r:id="rId24"/>
    <s:sheet name="FAIR VALUE MEASUREMENTS (Tables" sheetId="25" r:id="rId25"/>
    <s:sheet name="REAL ESTATE OWNED (Tables)" sheetId="26" r:id="rId26"/>
    <s:sheet name="INVESTMENT SECURITIES (Details)" sheetId="27" r:id="rId27"/>
    <s:sheet name="INVESTMENT SECURITIES (Details " sheetId="28" r:id="rId28"/>
    <s:sheet name="INVESTMENT SECURITIES (Detail29" sheetId="29" r:id="rId29"/>
    <s:sheet name="INVESTMENT SECURITIES (Detail30" sheetId="30" r:id="rId30"/>
    <s:sheet name="LOANS RECEIVABLE - NET (Details" sheetId="31" r:id="rId31"/>
    <s:sheet name="LOANS RECEIVABLE - NET (Detai32" sheetId="32" r:id="rId32"/>
    <s:sheet name="LOANS RECEIVABLE - NET (Detai33" sheetId="33" r:id="rId33"/>
    <s:sheet name="LOANS RECEIVABLE - NET (Detai34" sheetId="34" r:id="rId34"/>
    <s:sheet name="LOANS RECEIVABLE - NET (Detai35" sheetId="35" r:id="rId35"/>
    <s:sheet name="LOANS RECEIVABLE - NET (Detai36" sheetId="36" r:id="rId36"/>
    <s:sheet name="LOANS RECEIVABLE - NET (Detai37" sheetId="37" r:id="rId37"/>
    <s:sheet name="LOANS RECEIVABLE - NET (Detai38" sheetId="38" r:id="rId38"/>
    <s:sheet name="LOANS RECEIVABLE - NET (Detai39" sheetId="39" r:id="rId39"/>
    <s:sheet name="LOANS RECEIVABLE - NET (Detai40" sheetId="40" r:id="rId40"/>
    <s:sheet name="DEPOSITS (Details)" sheetId="41" r:id="rId41"/>
    <s:sheet name="DEPOSITS (Details Textual)" sheetId="42" r:id="rId42"/>
    <s:sheet name="EARNINGS PER SHARE (Details)" sheetId="43" r:id="rId43"/>
    <s:sheet name="EARNINGS PER SHARE (Details Tex" sheetId="44" r:id="rId44"/>
    <s:sheet name="STOCK-BASED COMPENSATION (Detai" sheetId="45" r:id="rId45"/>
    <s:sheet name="STOCK-BASED COMPENSATION (Det46" sheetId="46" r:id="rId46"/>
    <s:sheet name="STOCK-BASED COMPENSATION (Det47" sheetId="47" r:id="rId47"/>
    <s:sheet name="STOCK-BASED COMPENSATION (Det48" sheetId="48" r:id="rId48"/>
    <s:sheet name="INCOME TAXES (Details Textual)" sheetId="49" r:id="rId49"/>
    <s:sheet name="STOCKHOLDERS' EQUITY (Details)" sheetId="50" r:id="rId50"/>
    <s:sheet name="STOCKHOLDERS' EQUITY (Details T" sheetId="51" r:id="rId51"/>
    <s:sheet name="FAIR VALUE MEASUREMENTS (Detail" sheetId="52" r:id="rId52"/>
    <s:sheet name="FAIR VALUE MEASUREMENTS (Deta53" sheetId="53" r:id="rId53"/>
    <s:sheet name="FAIR VALUE MEASUREMENTS (Deta54" sheetId="54" r:id="rId54"/>
    <s:sheet name="FAIR VALUE MEASUREMENTS (Deta55" sheetId="55" r:id="rId55"/>
    <s:sheet name="GOODWILL AND INTANGIBLE ASSETS " sheetId="56" r:id="rId56"/>
    <s:sheet name="REAL ESTATE OWNED (Details)"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6</t>
  </si>
  <si>
    <t>Aug. 01, 2016</t>
  </si>
  <si>
    <t>Document Information [Line Items]</t>
  </si>
  <si>
    <t>Entity Registrant Name</t>
  </si>
  <si>
    <t>Ocean Shore Holding Co.</t>
  </si>
  <si>
    <t>Entity Central Index Key</t>
  </si>
  <si>
    <t>Current Fiscal Year End Date</t>
  </si>
  <si>
    <t>--12-31</t>
  </si>
  <si>
    <t>Entity Filer Category</t>
  </si>
  <si>
    <t>Accelerated Filer</t>
  </si>
  <si>
    <t>Trading Symbol</t>
  </si>
  <si>
    <t>OSHC</t>
  </si>
  <si>
    <t>Entity Common Stock, Shares Outstanding</t>
  </si>
  <si>
    <t>Document Type</t>
  </si>
  <si>
    <t>10-Q</t>
  </si>
  <si>
    <t>Amendment Flag</t>
  </si>
  <si>
    <t>false</t>
  </si>
  <si>
    <t>Document Period End Date</t>
  </si>
  <si>
    <t>Jun. 30,
		2016</t>
  </si>
  <si>
    <t>Document Fiscal Period Focus</t>
  </si>
  <si>
    <t>Q2</t>
  </si>
  <si>
    <t>Document Fiscal Year Focus</t>
  </si>
  <si>
    <t>UNAUDITED CONDENSED CONSOLIDATED STATEMENTS OF FINANCIAL CONDITION - USD ($) $ in Thousands</t>
  </si>
  <si>
    <t>Dec. 31, 2015</t>
  </si>
  <si>
    <t>ASSETS</t>
  </si>
  <si>
    <t>Cash and amounts due from depository institutions</t>
  </si>
  <si>
    <t>Interest-earning bank balances</t>
  </si>
  <si>
    <t>Cash and cash equivalents</t>
  </si>
  <si>
    <t>Investment securities held to maturity (estimated fair value$896 at June 30, 2016; $1,137 at December 31, 2015)</t>
  </si>
  <si>
    <t>Investment securities available for sale (amortized cost$107,763 at June 30, 2016; $113,944 at December 31, 2015)</t>
  </si>
  <si>
    <t>Loansnet of allowance for loan losses of $3,245 at June 30, 2016 and $3,190 at December 31, 2015</t>
  </si>
  <si>
    <t>Accrued interest receivable:</t>
  </si>
  <si>
    <t>Loans</t>
  </si>
  <si>
    <t>Investment securities</t>
  </si>
  <si>
    <t>Federal Home Loan Bank stockat cost</t>
  </si>
  <si>
    <t>Office properties and equipmentnet</t>
  </si>
  <si>
    <t>Prepaid expenses and other assets</t>
  </si>
  <si>
    <t>Real estate owned</t>
  </si>
  <si>
    <t>Cash surrender value of life insurance</t>
  </si>
  <si>
    <t>Net deferred tax asset</t>
  </si>
  <si>
    <t>Goodwill</t>
  </si>
  <si>
    <t>Other intangible assets</t>
  </si>
  <si>
    <t>TOTAL ASSETS</t>
  </si>
  <si>
    <t>LIABILITIES:</t>
  </si>
  <si>
    <t>Non-interest bearing deposits</t>
  </si>
  <si>
    <t>Interest bearing deposits</t>
  </si>
  <si>
    <t>Advances from Federal Home Loan Bank</t>
  </si>
  <si>
    <t>Advances from borrowers for taxes and insurance</t>
  </si>
  <si>
    <t>Accrued interest payable</t>
  </si>
  <si>
    <t>Other liabilities</t>
  </si>
  <si>
    <t>Total liabilities</t>
  </si>
  <si>
    <t>COMMITMENTS AND CONTINGENCIES</t>
  </si>
  <si>
    <t xml:space="preserve"> </t>
  </si>
  <si>
    <t>STOCKHOLDERS' EQUITY:</t>
  </si>
  <si>
    <t>Preferred stock, $.01 par value, 5,000,000 shares authorized, none issued</t>
  </si>
  <si>
    <t>Common stock, $.01 par value, 25,000,000 shares authorized, 7,307,590 shares issued; 6,412,678 shares outstanding at June 30, 2016; 6,403,058 shares outstanding at December 31, 2015</t>
  </si>
  <si>
    <t>Additional paid-in capital</t>
  </si>
  <si>
    <t>Retained earnings - partially restricted</t>
  </si>
  <si>
    <t>Treasury stockat cost: 894,912 shares at June 30, 2016; 904,532 shares at December 31, 2015</t>
  </si>
  <si>
    <t>Common stock acquired by employee benefits plans</t>
  </si>
  <si>
    <t>Deferred compensation plans trust</t>
  </si>
  <si>
    <t>Accumulated other comprehensive loss</t>
  </si>
  <si>
    <t>Total stockholders’ equity</t>
  </si>
  <si>
    <t>TOTAL LIABILITIES AND STOCKHOLDERS’ EQUITY</t>
  </si>
  <si>
    <t>UNAUDITED CONDENSED CONSOLIDATED STATEMENTS OF FINANCIAL CONDITION (Parenthetical) - USD ($) $ in Thousands</t>
  </si>
  <si>
    <t>Investment securities held to maturity, estimated fair value (in dollars)</t>
  </si>
  <si>
    <t>Investment securities available for 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INCOME AND COMPREHENSIVE INCOME - USD ($) $ in Thousands</t>
  </si>
  <si>
    <t>3 Months Ended</t>
  </si>
  <si>
    <t>Jun. 30, 2015</t>
  </si>
  <si>
    <t>INTEREST AND DIVIDEND INCOME:</t>
  </si>
  <si>
    <t>Taxable interest and fees on loans</t>
  </si>
  <si>
    <t>Taxable interest on mortgage-backed securities</t>
  </si>
  <si>
    <t>Non-taxable interest on municipal securities</t>
  </si>
  <si>
    <t>Taxable interest and dividends on other investment securitie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t>
  </si>
  <si>
    <t>Gain on sale of investment</t>
  </si>
  <si>
    <t>Other</t>
  </si>
  <si>
    <t>Total other income</t>
  </si>
  <si>
    <t>OTHER EXPENSE:</t>
  </si>
  <si>
    <t>Salaries and employee benefits</t>
  </si>
  <si>
    <t>Occupancy and equipment</t>
  </si>
  <si>
    <t>Federal insurance premiums</t>
  </si>
  <si>
    <t>Advertising</t>
  </si>
  <si>
    <t>Professional services</t>
  </si>
  <si>
    <t>Real estate owned expense</t>
  </si>
  <si>
    <t>Charitable contributions</t>
  </si>
  <si>
    <t>Other operating expenses</t>
  </si>
  <si>
    <t>Total other expenses</t>
  </si>
  <si>
    <t>INCOME BEFORE INCOME TAXES</t>
  </si>
  <si>
    <t>INCOME TAX EXPENSE</t>
  </si>
  <si>
    <t>NET INCOME</t>
  </si>
  <si>
    <t>Other comprehensive income, net of tax:</t>
  </si>
  <si>
    <t>Unrealized gain (loss) on available for sale securities</t>
  </si>
  <si>
    <t>Unrealized gain (loss) on post retirement life benefit</t>
  </si>
  <si>
    <t>COMPREHENSIVE INCOME</t>
  </si>
  <si>
    <t>Earnings per share, basic: (in dollars per share)</t>
  </si>
  <si>
    <t>Earnings per share, diluted: (in dollars per share)</t>
  </si>
  <si>
    <t>UNAUDITED CONDENSED CONSOLIDATED STATEMENTS OF CASH FLOWS - USD ($) $ in Thousands</t>
  </si>
  <si>
    <t>OPERATING ACTIVITIES:</t>
  </si>
  <si>
    <t>Net income</t>
  </si>
  <si>
    <t>Adjustments to reconcile net income to net cash provided by operating activities:</t>
  </si>
  <si>
    <t>Depreciation and amortization</t>
  </si>
  <si>
    <t>Provision for loan losses</t>
  </si>
  <si>
    <t>Stock based compensation expense</t>
  </si>
  <si>
    <t>Gain on call of AFS securities</t>
  </si>
  <si>
    <t>Loss on disposal of office properties and equipment</t>
  </si>
  <si>
    <t>Changes in assets and liabilities which provided (used) cash:</t>
  </si>
  <si>
    <t>Accrued interest receivable</t>
  </si>
  <si>
    <t>Net cash provided by operating activities</t>
  </si>
  <si>
    <t>Principal collected on:</t>
  </si>
  <si>
    <t>Investment securities available for sale</t>
  </si>
  <si>
    <t>Investment securities held to maturity</t>
  </si>
  <si>
    <t>Loans originated, net of repayments</t>
  </si>
  <si>
    <t>Purchases of:</t>
  </si>
  <si>
    <t>Federal Home Loan Bank stock</t>
  </si>
  <si>
    <t>Office properties and equipment</t>
  </si>
  <si>
    <t>Proceeds from sale/ maturities/ calls of:</t>
  </si>
  <si>
    <t>Net cash used in investing activities</t>
  </si>
  <si>
    <t>FINANCING ACTIVITIES:</t>
  </si>
  <si>
    <t>Increase / decrease in deposits</t>
  </si>
  <si>
    <t>Dividends paid</t>
  </si>
  <si>
    <t>Exercise of incentive stock options</t>
  </si>
  <si>
    <t>Purchase of treasury stock</t>
  </si>
  <si>
    <t>Purchase of shares by deferred compensation plans trust</t>
  </si>
  <si>
    <t>Increase in advances from borrowers for taxes and insurance</t>
  </si>
  <si>
    <t>Net cash (used in ) provided by financing activities</t>
  </si>
  <si>
    <t>NET (DECREASE) INCREASE IN CASH AND CASH EQUIVALENTS</t>
  </si>
  <si>
    <t>CASH AND CASH EQUIVALENTSBeginning of period</t>
  </si>
  <si>
    <t>CASH AND CASH EQUIVALENTSEnd of period</t>
  </si>
  <si>
    <t>SUPPLEMENTAL DISCLOSURES OF CASH FLOW INFORMATIONCash paid during the period for:</t>
  </si>
  <si>
    <t>Interest</t>
  </si>
  <si>
    <t>Income Taxes</t>
  </si>
  <si>
    <t>SUPPLEMENTAL DISCLOSURES OF NON-CASH ITEMS</t>
  </si>
  <si>
    <t>Transfers of loans to real estate own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SUMMARY OF SIGNIFICANT ACCOUNTING POLICIES In May 2014, the FASB issued ASU 2014-09, which created Accounting Standard Codification (“ASC”) ASC 606, Revenue from Contracts with Customers Revenue from Contracts with Customers (Topic 606) - Deferral of the Effective Date In August 2014, the FASB also issued ASU 2014-15, Disclosure of Uncertainties about an Entity’s Ability to Continue as a Going Concern In January 2016, the FASB issued ASU 2016-01, Financial Instruments - Overall (Subtopic 825-10): Recognition and Measurement of Financial Assets and Financial Liabilities In March 2016, the FASB issued ASU 2016-09, Compensation - Stock Compensation In June 2016, the FASB issued ASU 2016-13, Financial Instruments  Credit Losses (Topic 326): Measurement of Credit Losses of Financial Instruments.</t>
  </si>
  <si>
    <t>INVESTMENT SECURITIES</t>
  </si>
  <si>
    <t>Investments, Debt and Equity Securities [Abstract]</t>
  </si>
  <si>
    <t>Investments in Debt and Marketable Equity Securities (and Certain Trading Assets) Disclosure [Text Block]</t>
  </si>
  <si>
    <t xml:space="preserve"> 2. INVESTMENT SECURITIES June 30, 2016 Gross Gross Estimated Amortized Unrealized Unrealized Fair Cost Gain Loss Value (Dollars in thousands) Held to Maturity Debt Securities  Municipal $ 375 $  $  $ 375 U.S. Treasury and government sponsored entity mortgage-backed securities 467 54  521 Totals $ 842 $ 54 $  $ 896 Available for Sale Debt securities: Corporate $ 5,678 $ 10 $ (1,042) $ 4,646 U.S. Treasury and federal agencies 33   33 Equity securities 3 2  5 U.S. treasury and government sponsored entity mortgage-backed securities 102,049 535 (479) 102,105 Totals $ 107,763 $ 547 $ (1,521) $ 106,789 December 31, 2015 Gross Gross Estimated Amortized Unrealized Unrealized Fair Cost Gain Loss Value (Dollars in thousands) Held to Maturity Debt Securities - Municipal $ 577 $  $  $ 577 U.S. Treasury and government sponsored entity mortgage-backed securities 507 53  560 Totals $ 1,084 $ 53 $  $ 1,137 Available for Sale Debt securities: Corporate $ 9,660 $ 26 $ (842) $ 8,844 U.S. Treasury and federal agencies 10,033 7  10,040 Equity securities 3 39  42 U.S. Treasury and government sponsored entity mortgage-backed securities 94,248 223 (1,489) 92,982 Totals $ 113,944 $ 295 $ (2,331) $ 111,908 As of June 30, 2016 and December 31, 2015, the Company had investment securities available for sale with an estimated fair value of $ 101.2 97.9 June 30, 2016 Less Than 12 Months 12 Months or Longer Total Gross Gross Gross Estimated Unrealized Estimated Unrealized Estimated Unrealized Fair Value Loss Fair Value Loss Fair Value Loss (Dollars in thousands) Debt securities - Corporate $  $  $ 2,645 $ (1,042) $ 2,645 $ (1,042) U.S. treasury and government sponsored entity mortgage- backed securities   39,304 (479) 39,304 (479) Totals $  $  $ 41,949 $ (1,521) $ 41,949 $ (1,521) December 31, 2015 Less Than 12 Months 12 Months or Longer Total Gross Gross Gross Estimated Unrealized Estimated Unrealized Estimated Unrealized Fair Value Loss Fair Value Loss Fair Value Loss (Dollars in thousands) Debt securities - Corporate $  $  $ 2,843 $ (842) $ 2,843 $ (842) U.S. Treasury and government sponsored entity mortgage- backed securities 20,704 (217) 51,821 (1,272) 72,525 (1,489) Totals $ 20,704 $ (217) $ 54,664 $ (2,114) $ 75,368 $ (2,331) Management has reviewed its investment securities as of June 30, 2016 and has determined that all declines in fair value below amortized cost are temporary. Management evaluates securities for other-than-temporary impairment (“OTTI”) at least on a quarterly basis, and more frequently when economic or market concerns warrant such evaluation.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oan-to-value (“LTV”), rating or scoring, credit ratings and market spreads, as applicable. The Company assesses and recognizes OTTI in accordance with applicable accounting standards. Under these standards, if the Company determines that a security in the unrealized loss position is designated to be sold or it is more likely than not that the Company will be required to sell the security prior to recovery of its amortized cost basis, the impairment of such security is concluded to be other than temporary and the entire amount of the unrealized loss will be recorded in earnings. If the Company has not made a decision to sell the security and it does not expect that it will be required to sell the security prior to the recovery of the amortized cost basis but the Company concludes that the entire amortized cost basis of the security will not be recovered, while the OTTI is concluded to exists, the Company only recognizes currently in earnings the amount of decline in value attributable to credit deterioration, with the remaining component of OTTI presented in other comprehensive income. Corporate Debt Securities At June 30, 2016, two single issuer trust preferred securities have been in a continuous unrealized loss position for 12 months or longer. Those securities have aggregate depreciation of 28.3 United States Treasury, US Federal Agencies and Government Sponsored Enterprise Mortgage-backed Securities 1.2 The amortized cost and estimated fair value of debt securities available for sale and held to maturity at June 30, 2016 by contractual maturity are shown below. June 30, 2016 Held to Maturity Available for Sale Securities Amortized Estimated Amortized Estimated Cost Fair Value Cost Fair Value (Dollars in thousands) Due within 1 year $ 375 $ 375 $ 1,990 $ 2,000 Due after 1 year through 5 years   33 33 Due after 5 years through 10 years     Due after 10 years   3,688 2,646 Total $ 375 $ 375 $ 5,711 $ 4,679 Equity securities had a cost of $ 3 5 102.5 102.6</t>
  </si>
  <si>
    <t>LOANS RECEIVABLE - NET</t>
  </si>
  <si>
    <t>Receivables [Abstract]</t>
  </si>
  <si>
    <t>Loans, Notes, Trade and Other Receivables Disclosure [Text Block]</t>
  </si>
  <si>
    <t xml:space="preserve"> 3. LOANS RECEIVABLE  NET June 30, 2016 December 31, 2015 (Dollars in thousands) Real estate - mortgage: One-to-four family residential $ 611,795 $ 607,807 Commercial and multi-family 84,644 84,075 Total real estate-mortgage 696,439 691,882 Real estate - construction: Residential 19,274 14,960 Commercial 5,126 3,595 Total real estate - construction 24,400 18,555 Commercial 20,412 21,383 Consumer: Home equity 48,769 51,001 Other consumer loans 287 431 Total consumer loans 49,056 51,432 Total loans 790,307 783,252 Net deferred loan cost 4,157 3,886 Allowance for loan losses (3,245) (3,190) Net total loans $ 791,219 $ 783,948 The Bank originates loans to customers primarily in its local market area. The ultimate repayment of these loans is dependent to a certain degree on the local economy and real estate market. The intent of management is to hold loans originated and purchased to maturity. Six months Ended June 30, 2016 2015 (Dollars in thousands) Balance, beginning of period $ 3,190 $ 3,760 Provision for loan loss 313 331 Charge-offs (258) (699) Recoveries   Balance, end of period $ 3,245 $ 3,392 The provision for loan losses charged to expense is based upon past loan loss experiences, a series of qualitative factors, and an evaluation of losses in the current loan portfolio, including the specific evaluation of impaired loans. Values assigned to the qualitative factors and those developed from historic loss experience provide a dynamic basis for the calculation of reserve factors for both passrated loans (general pooled allowance) and the criticized and classified loans that continue to perform. June 30, 2016 December 31, 2015 (Dollars in thousands) Real estate One-to-four family residential $ 2,605 $ 2,597 Commercial and multi-family 705 1,580 Real estate  construction 143 143 Commercial 41 41 Consumer 237 601 Non-accrual loans 3,731 4,962 Troubled debt restructuring, non-accrual 390 708 Total non-performing loans 4,121 5,670 Real estate owned 1,662 1,814 Total non-performing assets $ 5,783 $ 7,484 Loans and Debts Securities Acquired with Deteriorated Credit Quality Contractual Nonaccretable Accretable Carrying (Dollars in thousands) Balance at January 1, 2016 $ 38,621 $ (2,423) $ 426 $ 36,624 Principal reductions (3,028)   (3,028) Charge-offs, net (752) 752   Accretion of loan discount (premium)   (53) (53) Transfer between nonaccretable and accretable yield     Settlement adjustments     Balance at June 30, 2016 $ 34,841 $ (1,671) $ 373 $ 33,543 Contractual Nonaccretable Accretable Carrying (Dollars in thousands) Balance at January 1, 2015 $ 44,216 $ (2,540) $ 542 $ 42,218 Principal reductions (2,856)   (2,856) Charge-offs, net (62) 62   Accretion of loan discount (premium)   (58) (58) Transfer between nonaccretable and accretable yield     Settlement adjustments     Balance at June 30, 2015 $ 41,298 $ (2,478) $ 484 $ 39,304 30-59 60-89 Greater Total Past Current Total (Dollars in thousands) June 30, 2016 Real estate 1-4 family residential $ 1,844 $  $ 2,976 $ 4,820 $ 606,975 $ 611,795 Commercial and multi-family   705 705 83,939 84,644 Construction   143 143 24,257 24,400 Commercial   41 41 20,371 20,412 Consumer 257 88 236 581 48,475 49,056 Total $ 2,101 $ 88 $ 4,101 $ 6,290 $ 784,017 $ 790,307 December 31, 2015 Real estate 1-4 family residential $ 1,483 $  $ 2,968 $ 4,451 $ 603,356 $ 607,807 Commercial and multi-family   1,580 1,580 82,495 84,075 Construction   143 143 18,412 18,555 Commercial   41 41 21,342 21,383 Consumer 93 21 601 715 50,717 51,432 Total $ 1,576 $ 21 $ 5,333 $ 6,930 $ 776,322 $ 783,252 Recorded Unpaid Related Average (Dollars in thousands) June 30, 2016 With no related allowance recorded Real Estate 1-4 Family Residential $ 5,617 $ 5,785 $  $ 144 Commercial and Multi-Family 671 670  168 Construction 143 143  143 Commercial 41 41  41 Consumer 807 807  58 With an allowance recorded Real Estate 1-4 Family Residential 3,219 3,279 622 293 Commercial and Multi-Family 285 310 132 285 Construction     Commercial 168 168 4 168 Consumer 275 320 52 69 Total Real Estate 1-4 Family Residential $ 8,836 $ 9,064 $ 622 $ 177 Commercial and Multi-Family 956 980 132 191 Construction 143 143  143 Commercial 209 209 4 104 Consumer 1,082 1,127 52 60 December 31, 2015 With no related allowance recorded Real Estate 1-4 Family Residential $ 6,103 $ 6,320 $  $ 153 Commercial and Multi-Family 1,545 1,545  257 Construction 143 143  143 Commercial 41 41  41 Consumer 1,187 1,187  66 With an allowance recorded Real Estate 1-4 Family Residential 3,758 3,868 599 268 Commercial and Multi-Family 285 310 23 285 Commercial     Consumer 179 179 4 179 Total 434 479 179 72 Real Estate 1-4 Family Residential $ 9,861 $ 10,188 $ 599 $ 183 Commercial and Multi-Family 1,830 1,855 23 261 Construction 143 143  143 Commercial 220 220 4 110 Consumer 1,621 1,666 179 68 Included in the Company’s loan portfolio are modified commercial loans. Per FASB ASC 310-40, Troubled Debt Restructuring (“TDR”), Federal regulations require us to review and classify our assets on a regular basis. In addition, federal banking regulators have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ubstandard or doubtful we establish a specific allowance for loan losses. If we classify an asset as loss, we charge off an amount equal to 100% of the portion of the asset classified loss. Real Estate 1-4 Family Commercial Construction Commercial Consumer 6/30/2016 12/31/2015 6/30/2016 12/31/2015 6/30/2016 12/31/2015 6/30/2016 12/31/2015 6/30/2016 12/31/2015 (Dollars in thousands) Grade: Special Mention $ 3,827 $ 3,182 $ 677 $ 321 $  $  $  $  $ 1,022 $ 807 Substandard 7,396 7,916 3,063 3,989 143 143 548 557 763 1,272 Doubtful and Loss           Total $ 11,223 $ 11,098 $ 3,740 $ 4,310 $ 143 $ 143 $ 548 $ 557 $ 1,785 $ 2,079 Real Estate 1-4 Family Commercial Construction Commercial Consumer 6/30/2016 12/31/2015 6/30/2016 12/31/2015 6/30/2016 12/31/2015 6/30/2016 12/31/2015 6/30/2016 12/31/2015 (Dollars in thousands Performing $ 609,190 $ 605,210 $ 83,939 $ 82,495 $ 24,257 $ 18,412 $ 20,371 $ 21,342 $ 48,819 $ 50,831 Non-Performing 2,605 2,597 705 1,580 143 143 41 41 237 601 Total $ 611,795 $ 607,807 $ 84,644 $ 84,075 $ 24,400 $ 18,555 $ 20,412 $ 21,383 $ 49,056 $ 51,432 Real Estate 1-4 Family Commercial Construction Commercial Consumer Total (Dollars in thousands) June 30, 2016 Allowance for credit losses: Beginning Balance $ 2,051 $ 240 $ 25 $ 236 $ 638 $ 3,190 Charge-offs (78) (84)   (96) (258) Recoveries       Provision for loan losses 52 288 10 152 (189) 313 Ending balance $ 2,025 $ 444 $ 35 $ 388 $ 353 $ 3,245 Ending balance: individually evaluated for impairment $ 622 $ 132 $  $ 4 $ 52 $ 810 Ending balance: collectively evaluated for impairment $ 1,403 $ 312 $ 35 $ 384 $ 301 $ 2,435 Loan Receivables: Ending balance $ 611,795 $ 84,644 $ 24,400 $ 20,412 $ 49,056 $ 790,307 Ending balance: individually evaluated for impairment $ 8,836 $ 956 $ 143 $ 209 $ 1,082 $ 11,226 Ending balance: collectively evaluated for impairment $ 602,959 $ 83,688 $ 24,257 $ 20,203 $ 47,974 $ 779,081 June 30, 2015 Allowance for credit losses: Beginning Balance $ 2,318 $ 625 $ 33 $ 380 $ 404 $ 3,760 Charge-offs (221) (24)  (306) (148) (699) Recoveries       Provision for loan losses 117 (299) 1 276 236 331 Ending balance $ 2,214 $ 302 $ 34 $ 350 $ 492 $ 3,392 Ending balance: individually evaluated for impairment $ 623 $ 23 $  $ 4 $ 34 $ 684 Ending balance: collectively evaluated for impairment $ 1,591 $ 279 $ 34 $ 346 $ 458 $ 2,708 Loan Receivables: Ending balance $ 593,633 $ 88,324 $ 22,359 $ 22,740 $ 53,483 $ 780,539 Ending balance: individually evaluated for impairment $ 9,857 $ 1,830 $ 143 $ 190 $ 1,060 $ 13,080 Ending balance: collectively evaluated for impairment $ 583,776 $ 86,494 $ 22,216 $ 22,550 $ 52,423 $ 767,459 </t>
  </si>
  <si>
    <t>DEPOSITS</t>
  </si>
  <si>
    <t>Banking and Thrift [Abstract]</t>
  </si>
  <si>
    <t>Deposit Liabilities Disclosures [Text Block]</t>
  </si>
  <si>
    <t xml:space="preserve"> 4. DEPOSITS June 30, 2016 December 31, 2015 Weighted Weighted Average Average Amount Interest Rate Amount Interest Rate (Dollars in thousands) NOW and other demand deposit accounts $ 438,196 0.13 % $ 457,488 0.13 % Passbook savings and club accounts 180,438 0.20 % 174,640 0.20 % Subtotal 618,634 632,128 Certificates with original maturities: Within one year 25,887 0.30 % 29,341 0.30 % One to three years 139,453 0.98 % 127,813 1.03 % Three years and beyond 22,727 1.51 % 22,751 1.56 % Total certificates 188,067 179,905 Total $ 806,701 $ 812,033 The aggregate amount of certificate accounts in denominations of $100 thousand or more at June 30, 2016 and December 31, 2015 amounted to $ 77.4 70.6 250 Municipal demand deposit accounts in denominations of $100 thousand or more at June 30, 2016 and December 31, 2015 amounted to $ 163.9 194.6</t>
  </si>
  <si>
    <t>EARNINGS PER SHARE</t>
  </si>
  <si>
    <t>Earnings Per Share [Abstract]</t>
  </si>
  <si>
    <t>Earnings Per Share [Text Block]</t>
  </si>
  <si>
    <t xml:space="preserve"> 5. EARNINGS PER SHARE Basic net income per share is based upon the weighted average number of common shares outstanding, net of any treasury shares, while diluted net income per share is based upon the weighted average number of common shares outstanding, net of any treasury shares, after consideration of the potential dilutive effect of common stock equivalents, based upon the treasury stock method using an average market price for the period, and impact of unallocated Employee Stock Ownership Plan (“ESOP”) shares. Three Months Ended June 30, Six Months Ended June 30, 2016 2015 2016 2015 (Dollars in thousands, except per share data) Numerator  Net Income $ 1,776 $ 1,739 $ 3,532 $ 3,452 Denominators: Basic average shares outstanding 6,140,839 5,920,475 6,134,000 5,952,732 Effect of dilutive common stock equivalents 108,714 115,532 108,418 110,134 Diluted average shares outstanding 6,249,553 6,036,007 6,242,418 6,062,866 Earnings per share: Basic $ 0.29 $ 0.29 $ 0.58 $ 0.58 Diluted $ 0.28 $ 0.29 $ 0.57 $ 0.57 At June 30, 2016 and 2015, there were 278,896 469,360 25,620 53,960</t>
  </si>
  <si>
    <t>STOCK-BASED COMPENSATION</t>
  </si>
  <si>
    <t>Disclosure of Compensation Related Costs, Share-based Payments [Abstract]</t>
  </si>
  <si>
    <t>Disclosure of Compensation Related Costs, Share-based Payments [Text Block]</t>
  </si>
  <si>
    <t xml:space="preserve"> 6. STOCK-BASED COMPENSATION Stock-based compensation is accounted for in accordance with FASB ASC 718, Compensation  Stock Compensation Equity-Based Payments to Non-Employees, The Company’s 2005 and 2010 Equity-Based Incentive Plans (the “Equity Plans”) authorize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s,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 Six Months Ended Six Months Ended Number Weighted Number Weighted Outstanding at the beginning of the period 380,407 $ 11.46 674,391 $ 12.15 Granted     Exercised 9,620 11.14 119,511 13.04 Forfeited 2,160 13.56 1,000 10.21 Outstanding at the end of the period 368,627 $ 11.45 553,880 $ 11.96 Exercisable at the end of the period 316,273 $ 11.10 425,537 $ 11.85 Stock options vested or expected to vest (1) 284,646 $ 11.10 382,983 $ 11.85 (1) Includes vested shares and non-vested shares after a forfeiture rate, which is based upon historical data, is applied. Options Outstanding Date Issued Number of Weighted Average Weighted Average November 21, 2006 14,506 $ 14.78 0.4 years November 20, 2007 17,274 $ 11.32 1.4 years August 18, 2010 201,959 $ 10.21 4.1 years March 15, 2011 13,600 $ 12.06 4.7 years August 17, 2011 43,998 $ 11.53 5.1 years November 19, 2012 14,100 $ 13.10 6.4 years November 19, 2013 63,190 $ 14.14 7.4 years Total 368,627 $ 11.45 4.6 years The compensation expense recognized for the three and six months ended June 30, 2016 was $ 45 90 46 92 At June 30, 2016, there was $ 163 1.1 years. Six Months ended Six Months ended Number Weighted avg Number Weighted avg Beginning of period 26,610 $ 14.06 54,950 $ 10.74 Issued     Forfeited     Vested 990 $ 12.06 990 $ 12.06 Outstanding at June 30, 2015 25,620 $ 14.14 53,960 $ 12.73 The 30 63 81 162 As of June 30, 2016, there was $ 287 3</t>
  </si>
  <si>
    <t>INCOME TAXES</t>
  </si>
  <si>
    <t>Income Tax Disclosure [Abstract]</t>
  </si>
  <si>
    <t>Income Tax Disclosure [Text Block]</t>
  </si>
  <si>
    <t xml:space="preserve"> 7. INCOME TAXES Income tax expense was $ 1.8 33.7 1.7 33.4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evaluation is based on current tax laws as well as expectations of future performance. At June 30, 2016 and December 31, 2015, no valuation allowance has been recorded for any portfolio of the outstanding deferred tax asset. The Company recognizes, when applicable, interest and penalties related to unrecognized tax benefits in the provision for income taxes in the consolidated income statement. As of June 30, 2016, the tax years ended December 31, 2012 through 2015 were subject to examination by the Internal Revenue Service, while the tax years ended December 31, 2011 through 2015 were subject to New Jersey examination.</t>
  </si>
  <si>
    <t>STOCKHOLDERS' EQUITY</t>
  </si>
  <si>
    <t>Equity [Abstract]</t>
  </si>
  <si>
    <t>Stockholders Equity Note Disclosure [Text Block]</t>
  </si>
  <si>
    <t xml:space="preserve"> 8. STOCKHOLDERS’ EQUITY During the second quarter of 2016, the Board of Directors of the Company declared a cash dividend of $ 0.06 No reclassification adjustments were recognized in Accumulated Other Comprehensive Income during the six months ended June 30, 2016 and 2015. Unrealized Loss on Post Accumulated (Dollars in thousands) Beginning balance - 01/01/2016 $ (1,254) $ (133) $ (1,387) Current period change 1,062 6 1,068 Tax benefit (433) - (433) Ending balance  06/30/2016 $ (625) $ (127) $ (752) Unrealized Loss on Post Accumulated (Dollars in thousands) Beginning balance - 01/01/2015 $ (1,282) $ (169) $ (1,451) Current period change 222 11 233 Tax benefit (89) - (89) Ending balance  06/30/2015 $ (1,149) $ (158) $ (1,307) </t>
  </si>
  <si>
    <t>FAIR VALUE MEASUREMENTS</t>
  </si>
  <si>
    <t>Fair Value Disclosures [Abstract]</t>
  </si>
  <si>
    <t>Fair Value Disclosures [Text Block]</t>
  </si>
  <si>
    <t xml:space="preserve"> 9. FAIR VALUE MEASUREMENTS The Company accounts for fair value measurement in accordance with FASB ASC 820, Fair Value Measurements and Disclosures FASB AS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assessment of the significance of a particular input to the fair value measurement in its entirety requires judgment and considers factors specific to the asset or liability. In addition, the Company is to disclose the fair value measurements for financial assets on both a recurring and non-recurring basis. Category Used for Fair Value Measurement June 30, 2016 Level 1 Level 2 Level 3 (Dollars in thousands) Assets: Securities available for sale: U.S. government sponsored entity mortgage-backed securities $  $ 102,105 $  U.S. Treasury and federal agencies  33  Corporate securities  4,646  Equity securities 5   Totals $ 5 $ 106,784 $  Category Used for Fair Value Measurement December 31, 2015 Level 1 Level 2 Level 3 (Dollars in thousands) Assets: Securities available for sale: U.S. government sponsored entity mortgage-backed securities $  $ 92,982 $  U.S. Treasury and federal agencies  10,040  Corporate securities  8,844  Equity securities 42   Totals $ 42 $ 111,866 $  In accordance with the fair value measurement and disclosures topic of the FASB Accounting Standards Codification management assessed whether the volume and level of activity for certain assets have significantly decreased when compared with normal market conditions. The Company concluded that there was not a significant decrease in the volume and level of activity with respect to certain investments included in the corporate debt securities and classified as level 2 in accordance with the framework for fair value measurements. Fair value for such securities is obtained from third party broker quotes. The Company evaluated these values to determine that the quoted price is based on current information that reflects orderly transactions or a valuation technique that reflects market participant assumptions by benchmarking the valuation results and assumptions used against similar securities that are more actively traded in order to assess the reasonableness of the estimated fair values. The fair market value estimates we assign to these securities assume liquidation in an orderly fashion and not under distressed circumstances.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FHLB stock and loans or bank properties transferred into other real estate owned at fair value on a non-recurring basis. Category Used for Fair Value Measurement Six Month Total Level 1 Level 2 Level 3 Total (Dollars in thousands) June 30, 2016 Assets: Impaired loans $ 3,177 $ - $ 317 $ 2,860 $ (103) Real estate owned 646 - 329 317 (140) June 30, 2015 Assets: Impaired loans $ 3,854 $ - $ 1,756 $ 2,098 $ (39) Real estate owned 780 - 780 - (365) Impaired Loans The Company considers a loan to be impaired when it becomes probable that the Company will be unable to collect all amounts due in accordance with the contractual terms of the loan agreement. Under FASB ASC 310, collateral dependent impaired loans are valued based on the fair value of the collateral, which is based on appraisals,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At June 30, 2016, total loans remeasured at fair value were $ 3.2 3.3 103 4.0 4.0 39 Real Estate Owned Once an asset is determined to be uncollectible, the underlying collateral is repossessed and reclassified to foreclosed real estate and repossessed assets. These assets are carried at lower of cost or fair value of the collateral,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otal real estate owned remeasured at fair value for the six months ended June 30, 2016 was $ 1.0 400 786 140 Fair Value of Financial Instruments In accordance with FASB ASC 825-10-50-10,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Category Used For Fair Value June 30, 2016 Carrying Amount Level 1 Level 2 Level 3 (Dollars in thousands) Assets: Cash and cash equivalents $ 86,205 $ 86,205 $  $  Investment securities: Held to maturity 842  896  Available for sale 106,789 5 106,784  Loans receivable, net 791,219  813,530  Federal Home Loan Bank stock 5,875  5,875  Liabilities: NOW and other demand deposit accounts 438,196  433,627  Passbook savings and club accounts 180,438  176,021  Certificates 188,067  189,265  Advances from Federal Home Loan Bank 105,000  113,084  Category Used For Fair Value December 31, 2015 Carrying Amount Level 1 Level 2 Level 3 (Dollars in thousands) Assets: Cash and cash equivalents $ 87,710 $ 87,710 $  $  Investment securities: Held to maturity 1,084  1,137  Available for sale 111,908 42 111,866  Loans receivable, net 783,948  793,597  Federal Home Loan Bank stock 5,864  5,864  Liabilities: NOW and other demand deposit accounts 457,486  476,186  Passbook savings and club accounts 174,640  183,352  Certificates 179,905  180,624  Advances from Federal Home Loan Bank 105,000  111,315  Cash and Cash Equivalents For cash and cash equivalents, the carrying amount is a reasonable estimate of fair value. Investment and Mortgage-Backed Securities 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For investment securities that do not actively trade in the marketplace, (primarily our investment in trust preferred securities of non-publicly traded companies) fair value is obtained from third party broker quotes. The Company evaluates prices from a third party pricing service, third party broker quotes, and from another independent third party valuation source to determine their estimated fair value. These quotes are benchmarked against similar securities that are more actively traded in order to assess the reasonableness of the estimated fair values. The fair market value estimates we assign to these securities assume liquidation in an orderly fashion and not under distressed circumstances. For securities classified as available for sale, the changes in fair value are reflected in the carrying value of the asset and are shown as a separate component of stockholders’ equity. Loans Receivable - Net The fair value of loans receivable is estimated based on the present value using discounted cash flows based on estimated market discount rates at which similar loans would be made to borrowers and reflect similar credit ratings and interest rate risk for the same remaining maturities. FHLB Stock Although FHLB stock is an equity interest in an FHLB, it is carried at cost because it does not have a readily determinable fair value as its ownership is restricted and it lacks a market. While certain conditions are noted that required management to evaluate the stock for impairment, it is currently probable that the Company will realize its cost basis. Management concluded that no impairment existed as of June 30, 2016. The estimated fair value approximates the carrying amount. NOW and Other Demand Deposit, Passbook Savings and Club, and Certificates Accounts The fair value of NOW and other demand deposit accounts and passbook savings and club accounts is the amount payable on demand at the reporting date. The fair value of certificates is estimated by discounting future cash flows using interest rates currently offered on certificates with similar remaining maturities. Advances from FHLB The fair value was estimated by determining the cost or benefit for early termination of each individual borrowing. Junior Subordinated Debenture The fair value was estimated by discounting approximate cash flows of the borrowings by yields estimating the fair value of similar issues. Commitments to Extend Credit and Letters of Credit The fair value estimates presented herein are based on pertinent information available to management as of June 30, 2016 and December 31, 2015. Although management is not aware of any factors that would significantly affect the fair value amounts, such amounts have not been comprehensively revalued for purposes of these consolidated financial statements since June 30, 2016 and December 31, 2015, and, therefore, current estimates of fair value may differ significantly from the amounts presented herein.</t>
  </si>
  <si>
    <t>GOODWILL AND INTANGIBLE ASSETS</t>
  </si>
  <si>
    <t>Goodwill and Intangible Assets Disclosure [Abstract]</t>
  </si>
  <si>
    <t>Goodwill and Intangible Assets Disclosure [Text Block]</t>
  </si>
  <si>
    <t xml:space="preserve"> 10. GOODWILL AND INTANGIBLE ASSETS Goodwill totaled $ 4.6 4.6 The core deposit intangible totaled $ 391 440 15</t>
  </si>
  <si>
    <t>REAL ESTATE OWNED</t>
  </si>
  <si>
    <t>Real Estate [Abstract]</t>
  </si>
  <si>
    <t>Real Estate Disclosure [Text Block]</t>
  </si>
  <si>
    <t xml:space="preserve"> 11. REAL ESTATE OWNED 2016 2015 Residential Commercial Residential Commercial Property Property Total Property Property Total (Dollars in thousands) (Dollars in thousands) Balance, January 1, $ 1,773 $ 41 $ 1,814 $ 609 $ 41 $ 650 Transfers into Real Estate Owned 230 815 1,045 777 195 972 Sales of Real Estate Owned (847) (350) (1,197) (429) - (429) Balance, June 30, $ 1,156 $ 506 $ 1,662 $ 957 $ 236 $ 1,193 </t>
  </si>
  <si>
    <t>SUBSEQUENT EVENTS</t>
  </si>
  <si>
    <t>Subsequent Events [Abstract]</t>
  </si>
  <si>
    <t>Subsequent Events [Text Block]</t>
  </si>
  <si>
    <t xml:space="preserve"> 12. SUBSEQUENT EVENTS On July 12, 2016, the Company entered into an Agreement and Plan of Merger (the “Merger Agreement”) with OceanFirst Financial Corp. (“OceanFirst”), the parent company of OceanFirst Bank, and Masters Merger Sub Corp. (“Merger Sub”), a wholly-owned subsidiary of OceanFirst. Pursuant to the terms and subject to the conditions of the Merger Agreement, Merger Sub will merge (the “First-Step Merger”) with and into Ocean Shore, with Ocean Shore as the surviving entity, and immediately following the effective time of the First-Step Merger, Ocean Shore will merge with and into OceanFirst, with OceanFirst as the surviving entity (together with the First-Step Merger, the “Integrated Mergers”). It is anticipated that immediately following the consummation of the Integrated Mergers, Ocean City Home Bank, a federal savings bank, will merge with and into OceanFirst Bank, a federal savings bank, with OceanFirst Bank as the surviving bank. At the effective time of the First-Step Merger, the Company’s shareholders will be entitled to receive $4.35 in cash and 0.9667 shares of OceanFirst common stock, par value $0.01 per share (“OceanFirst Common Stock” and, together with such cash consideration, the “Merger Consideration”), for each share of Company common stock. 1.2084 Subject to the satisfaction or waiver of the closing conditions contained in the Merger Agreement, including (1) the approval of the Merger Agreement by the Company’s shareholders, (2) the approval of the issuance of shares of OceanFirst Common Stock by OceanFirst’s stockholders, (3) the effectiveness of the registration statement on Form S-4 for the OceanFirst Common Stock to be issued in the transaction, (4) the receipt of required regulatory approvals, and (5) receipt by each party of an opinion from its counsel to the effect that the Merger will qualify as a reorganization within the meaning of Section 368(a) of the Internal Revenue Code of 1986, as amended, OceanFirst and the Company expect that the transaction will be completed during the fourth quarter of 2016 or the first quarter of 2017. However, it is possible that factors outside the control of both companies, including whether or when the required regulatory approvals will be received, could result in the merger being completed at a different time or not at all.</t>
  </si>
  <si>
    <t>SUMMARY OF SIGNIFICANT ACCOUNTING POLICIES (Policies)</t>
  </si>
  <si>
    <t>Basis of Accounting, Policy [Policy Text Block]</t>
  </si>
  <si>
    <t xml:space="preserve"> Basis of Financial Statement Presentation</t>
  </si>
  <si>
    <t>Use of Estimates, Policy [Policy Text Block]</t>
  </si>
  <si>
    <t>New Accounting Pronouncements Policy [Policy Text Block]</t>
  </si>
  <si>
    <t xml:space="preserve"> New Accounting Pronouncements  In May 2014, the FASB issued ASU 2014-09, which created Accounting Standard Codification (“ASC”) ASC 606, Revenue from Contracts with Customers Revenue from Contracts with Customers (Topic 606) - Deferral of the Effective Date In August 2014, the FASB also issued ASU 2014-15, Disclosure of Uncertainties about an Entity’s Ability to Continue as a Going Concern In January 2016, the FASB issued ASU 2016-01, Financial Instruments - Overall (Subtopic 825-10): Recognition and Measurement of Financial Assets and Financial Liabilities In March 2016, the FASB issued ASU 2016-09, Compensation - Stock Compensation In June 2016, the FASB issued ASU 2016-13, Financial Instruments  Credit Losses (Topic 326): Measurement of Credit Losses of Financial Instruments.</t>
  </si>
  <si>
    <t>INVESTMENT SECURITIES (Tables)</t>
  </si>
  <si>
    <t>Schedule of Held-to-maturity and Available-for-sale Securities Reconciliation [Table Text Block]</t>
  </si>
  <si>
    <t xml:space="preserve"> Investment securities are summarized as follows: June 30, 2016 Gross Gross Estimated Amortized Unrealized Unrealized Fair Cost Gain Loss Value (Dollars in thousands) Held to Maturity Debt Securities  Municipal $ 375 $  $  $ 375 U.S. Treasury and government sponsored entity mortgage-backed securities 467 54  521 Totals $ 842 $ 54 $  $ 896 Available for Sale Debt securities: Corporate $ 5,678 $ 10 $ (1,042) $ 4,646 U.S. Treasury and federal agencies 33   33 Equity securities 3 2  5 U.S. treasury and government sponsored entity mortgage-backed securities 102,049 535 (479) 102,105 Totals $ 107,763 $ 547 $ (1,521) $ 106,789 December 31, 2015 Gross Gross Estimated Amortized Unrealized Unrealized Fair Cost Gain Loss Value (Dollars in thousands) Held to Maturity Debt Securities - Municipal $ 577 $  $  $ 577 U.S. Treasury and government sponsored entity mortgage-backed securities 507 53  560 Totals $ 1,084 $ 53 $  $ 1,137 Available for Sale Debt securities: Corporate $ 9,660 $ 26 $ (842) $ 8,844 U.S. Treasury and federal agencies 10,033 7  10,040 Equity securities 3 39  42 U.S. Treasury and government sponsored entity mortgage-backed securities 94,248 223 (1,489) 92,982 Totals $ 113,944 $ 295 $ (2,331) $ 111,908 </t>
  </si>
  <si>
    <t>Unrealized Gain (Loss) on Investments [Table Text Block]</t>
  </si>
  <si>
    <t xml:space="preserve"> The following table provides the gross unrealized losses and fair value, aggregated by investment category and length of time the individual securities have been in a continuous unrealized loss position at June 30, 2016 and December 31, 2015: June 30, 2016 Less Than 12 Months 12 Months or Longer Total Gross Gross Gross Estimated Unrealized Estimated Unrealized Estimated Unrealized Fair Value Loss Fair Value Loss Fair Value Loss (Dollars in thousands) Debt securities - Corporate $  $  $ 2,645 $ (1,042) $ 2,645 $ (1,042) U.S. treasury and government sponsored entity mortgage- backed securities   39,304 (479) 39,304 (479) Totals $  $  $ 41,949 $ (1,521) $ 41,949 $ (1,521) December 31, 2015 Less Than 12 Months 12 Months or Longer Total Gross Gross Gross Estimated Unrealized Estimated Unrealized Estimated Unrealized Fair Value Loss Fair Value Loss Fair Value Loss (Dollars in thousands) Debt securities - Corporate $  $  $ 2,843 $ (842) $ 2,843 $ (842) U.S. Treasury and government sponsored entity mortgage- backed securities 20,704 (217) 51,821 (1,272) 72,525 (1,489) Totals $ 20,704 $ (217) $ 54,664 $ (2,114) $ 75,368 $ (2,331) </t>
  </si>
  <si>
    <t>Schedule of Contractual Maturities of Available-for-sale Debt Securities [Table Text Block]</t>
  </si>
  <si>
    <t xml:space="preserve"> Expected maturities will differ from contractual maturities because borrowers may have the right to call or prepay obligations with or without call or prepayment penalties. June 30, 2016 Held to Maturity Available for Sale Securities Amortized Estimated Amortized Estimated Cost Fair Value Cost Fair Value (Dollars in thousands) Due within 1 year $ 375 $ 375 $ 1,990 $ 2,000 Due after 1 year through 5 years   33 33 Due after 5 years through 10 years     Due after 10 years   3,688 2,646 Total $ 375 $ 375 $ 5,711 $ 4,679 </t>
  </si>
  <si>
    <t>LOANS RECEIVABLE - NET (Tables)</t>
  </si>
  <si>
    <t>Schedule of Accounts, Notes, Loans and Financing Receivable [Table Text Block]</t>
  </si>
  <si>
    <t xml:space="preserve"> Loans receivable consist of the following: June 30, 2016 December 31, 2015 (Dollars in thousands) Real estate - mortgage: One-to-four family residential $ 611,795 $ 607,807 Commercial and multi-family 84,644 84,075 Total real estate-mortgage 696,439 691,882 Real estate - construction: Residential 19,274 14,960 Commercial 5,126 3,595 Total real estate - construction 24,400 18,555 Commercial 20,412 21,383 Consumer: Home equity 48,769 51,001 Other consumer loans 287 431 Total consumer loans 49,056 51,432 Total loans 790,307 783,252 Net deferred loan cost 4,157 3,886 Allowance for loan losses (3,245) (3,190) Net total loans $ 791,219 $ 783,948 </t>
  </si>
  <si>
    <t>Allowance for Credit Losses on Financing Receivables [Table Text Block]</t>
  </si>
  <si>
    <t xml:space="preserve"> Changes in the allowance for loan losses are as follows: Six months Ended June 30, 2016 2015 (Dollars in thousands) Balance, beginning of period $ 3,190 $ 3,760 Provision for loan loss 313 331 Charge-offs (258) (699) Recoveries   Balance, end of period $ 3,245 $ 3,392 </t>
  </si>
  <si>
    <t>Schedule of Financing Receivables, Non Accrual Status [Table Text Block]</t>
  </si>
  <si>
    <t xml:space="preserve"> Non-performing assets segregated by class of loans are as follows: June 30, 2016 December 31, 2015 (Dollars in thousands) Real estate One-to-four family residential $ 2,605 $ 2,597 Commercial and multi-family 705 1,580 Real estate  construction 143 143 Commercial 41 41 Consumer 237 601 Non-accrual loans 3,731 4,962 Troubled debt restructuring, non-accrual 390 708 Total non-performing loans 4,121 5,670 Real estate owned 1,662 1,814 Total non-performing assets $ 5,783 $ 7,484 </t>
  </si>
  <si>
    <t>Schedule of Nonaccretable and Accretable Yield on Loans and Debts Securities [Table Text Block]</t>
  </si>
  <si>
    <t xml:space="preserve"> A rollforward of the Company’s nonaccretable and accretable yield on loans accounted for under ASU 310-30, Loans and Debts Securities Acquired with Deteriorated Credit Quality Contractual Nonaccretable Accretable Carrying (Dollars in thousands) Balance at January 1, 2016 $ 38,621 $ (2,423) $ 426 $ 36,624 Principal reductions (3,028)   (3,028) Charge-offs, net (752) 752   Accretion of loan discount (premium)   (53) (53) Transfer between nonaccretable and accretable yield     Settlement adjustments     Balance at June 30, 2016 $ 34,841 $ (1,671) $ 373 $ 33,543 Contractual Nonaccretable Accretable Carrying (Dollars in thousands) Balance at January 1, 2015 $ 44,216 $ (2,540) $ 542 $ 42,218 Principal reductions (2,856)   (2,856) Charge-offs, net (62) 62   Accretion of loan discount (premium)   (58) (58) Transfer between nonaccretable and accretable yield     Settlement adjustments     Balance at June 30, 2015 $ 41,298 $ (2,478) $ 484 $ 39,304 </t>
  </si>
  <si>
    <t>Past Due Financing Receivables [Table Text Block]</t>
  </si>
  <si>
    <t xml:space="preserve"> An age analysis of past due loans, segregated by class of loans, as of June 30, 2016 and December 31, 2015 are as follows: 30-59 60-89 Greater Total Past Current Total (Dollars in thousands) June 30, 2016 Real estate 1-4 family residential $ 1,844 $  $ 2,976 $ 4,820 $ 606,975 $ 611,795 Commercial and multi-family   705 705 83,939 84,644 Construction   143 143 24,257 24,400 Commercial   41 41 20,371 20,412 Consumer 257 88 236 581 48,475 49,056 Total $ 2,101 $ 88 $ 4,101 $ 6,290 $ 784,017 $ 790,307 December 31, 2015 Real estate 1-4 family residential $ 1,483 $  $ 2,968 $ 4,451 $ 603,356 $ 607,807 Commercial and multi-family   1,580 1,580 82,495 84,075 Construction   143 143 18,412 18,555 Commercial   41 41 21,342 21,383 Consumer 93 21 601 715 50,717 51,432 Total $ 1,576 $ 21 $ 5,333 $ 6,930 $ 776,322 $ 783,252 </t>
  </si>
  <si>
    <t>Impaired Financing Receivables [Table Text Block]</t>
  </si>
  <si>
    <t xml:space="preserve"> Impaired loans are set forth the in the following table. No interest income was recognized on impaired loans subsequent to their classification as impaired. Recorded Unpaid Related Average (Dollars in thousands) June 30, 2016 With no related allowance recorded Real Estate 1-4 Family Residential $ 5,617 $ 5,785 $  $ 144 Commercial and Multi-Family 671 670  168 Construction 143 143  143 Commercial 41 41  41 Consumer 807 807  58 With an allowance recorded Real Estate 1-4 Family Residential 3,219 3,279 622 293 Commercial and Multi-Family 285 310 132 285 Construction     Commercial 168 168 4 168 Consumer 275 320 52 69 Total Real Estate 1-4 Family Residential $ 8,836 $ 9,064 $ 622 $ 177 Commercial and Multi-Family 956 980 132 191 Construction 143 143  143 Commercial 209 209 4 104 Consumer 1,082 1,127 52 60 December 31, 2015 With no related allowance recorded Real Estate 1-4 Family Residential $ 6,103 $ 6,320 $  $ 153 Commercial and Multi-Family 1,545 1,545  257 Construction 143 143  143 Commercial 41 41  41 Consumer 1,187 1,187  66 With an allowance recorded Real Estate 1-4 Family Residential 3,758 3,868 599 268 Commercial and Multi-Family 285 310 23 285 Commercial     Consumer 179 179 4 179 Total 434 479 179 72 Real Estate 1-4 Family Residential $ 9,861 $ 10,188 $ 599 $ 183 Commercial and Multi-Family 1,830 1,855 23 261 Construction 143 143  143 Commercial 220 220 4 110 Consumer 1,621 1,666 179 68 </t>
  </si>
  <si>
    <t>Schedule of Financial Receivable, Reported Amounts, by Category [Table Text Block]</t>
  </si>
  <si>
    <t xml:space="preserve"> The following table presents classified loans by class of loans as of June 30, 2016 and December 31, 2015. Real Estate 1-4 Family Commercial Construction Commercial Consumer 6/30/2016 12/31/2015 6/30/2016 12/31/2015 6/30/2016 12/31/2015 6/30/2016 12/31/2015 6/30/2016 12/31/2015 (Dollars in thousands) Grade: Special Mention $ 3,827 $ 3,182 $ 677 $ 321 $  $  $  $  $ 1,022 $ 807 Substandard 7,396 7,916 3,063 3,989 143 143 548 557 763 1,272 Doubtful and Loss           Total $ 11,223 $ 11,098 $ 3,740 $ 4,310 $ 143 $ 143 $ 548 $ 557 $ 1,785 $ 2,079 </t>
  </si>
  <si>
    <t>Schedule of Performing and Non-Performing Financial Receivable [Table Text Block]</t>
  </si>
  <si>
    <t xml:space="preserve"> The following table presents the credit risk profile of loans based on payment activity as of June 30, 2016 and December 31, 2015. Real Estate 1-4 Family Commercial Construction Commercial Consumer 6/30/2016 12/31/2015 6/30/2016 12/31/2015 6/30/2016 12/31/2015 6/30/2016 12/31/2015 6/30/2016 12/31/2015 (Dollars in thousands Performing $ 609,190 $ 605,210 $ 83,939 $ 82,495 $ 24,257 $ 18,412 $ 20,371 $ 21,342 $ 48,819 $ 50,831 Non-Performing 2,605 2,597 705 1,580 143 143 41 41 237 601 Total $ 611,795 $ 607,807 $ 84,644 $ 84,075 $ 24,400 $ 18,555 $ 20,412 $ 21,383 $ 49,056 $ 51,432 </t>
  </si>
  <si>
    <t>Schedule of Allowance for Possible Loan Losses by Portfolio Segment [Table Text Block]</t>
  </si>
  <si>
    <t xml:space="preserve"> The following table details activity in the allowance for possible loan losses by portfolio segment for the six month periods ended June 30, 2016 and 2015. Allocation of a portion of the allowance to one category does not preclude its availability to absorb losses in other categories. Real Estate 1-4 Family Commercial Construction Commercial Consumer Total (Dollars in thousands) June 30, 2016 Allowance for credit losses: Beginning Balance $ 2,051 $ 240 $ 25 $ 236 $ 638 $ 3,190 Charge-offs (78) (84)   (96) (258) Recoveries       Provision for loan losses 52 288 10 152 (189) 313 Ending balance $ 2,025 $ 444 $ 35 $ 388 $ 353 $ 3,245 Ending balance: individually evaluated for impairment $ 622 $ 132 $  $ 4 $ 52 $ 810 Ending balance: collectively evaluated for impairment $ 1,403 $ 312 $ 35 $ 384 $ 301 $ 2,435 Loan Receivables: Ending balance $ 611,795 $ 84,644 $ 24,400 $ 20,412 $ 49,056 $ 790,307 Ending balance: individually evaluated for impairment $ 8,836 $ 956 $ 143 $ 209 $ 1,082 $ 11,226 Ending balance: collectively evaluated for impairment $ 602,959 $ 83,688 $ 24,257 $ 20,203 $ 47,974 $ 779,081 June 30, 2015 Allowance for credit losses: Beginning Balance $ 2,318 $ 625 $ 33 $ 380 $ 404 $ 3,760 Charge-offs (221) (24)  (306) (148) (699) Recoveries       Provision for loan losses 117 (299) 1 276 236 331 Ending balance $ 2,214 $ 302 $ 34 $ 350 $ 492 $ 3,392 Ending balance: individually evaluated for impairment $ 623 $ 23 $  $ 4 $ 34 $ 684 Ending balance: collectively evaluated for impairment $ 1,591 $ 279 $ 34 $ 346 $ 458 $ 2,708 Loan Receivables: Ending balance $ 593,633 $ 88,324 $ 22,359 $ 22,740 $ 53,483 $ 780,539 Ending balance: individually evaluated for impairment $ 9,857 $ 1,830 $ 143 $ 190 $ 1,060 $ 13,080 Ending balance: collectively evaluated for impairment $ 583,776 $ 86,494 $ 22,216 $ 22,550 $ 52,423 $ 767,459 </t>
  </si>
  <si>
    <t>DEPOSITS (Tables)</t>
  </si>
  <si>
    <t>Deposit Liabilities Disclosure [Table Text Block]</t>
  </si>
  <si>
    <t xml:space="preserve"> Deposits consist of the following major classifications: June 30, 2016 December 31, 2015 Weighted Weighted Average Average Amount Interest Rate Amount Interest Rate (Dollars in thousands) NOW and other demand deposit accounts $ 438,196 0.13 % $ 457,488 0.13 % Passbook savings and club accounts 180,438 0.20 % 174,640 0.20 % Subtotal 618,634 632,128 Certificates with original maturities: Within one year 25,887 0.30 % 29,341 0.30 % One to three years 139,453 0.98 % 127,813 1.03 % Three years and beyond 22,727 1.51 % 22,751 1.56 % Total certificates 188,067 179,905 Total $ 806,701 $ 812,033 </t>
  </si>
  <si>
    <t>EARNINGS PER SHARE (Tables)</t>
  </si>
  <si>
    <t>Schedule of Earnings Per Share, Basic and Diluted [Table Text Block]</t>
  </si>
  <si>
    <t xml:space="preserve"> The calculated basic and dilutive EPS are as follows: Three Months Ended June 30, Six Months Ended June 30, 2016 2015 2016 2015 (Dollars in thousands, except per share data) Numerator  Net Income $ 1,776 $ 1,739 $ 3,532 $ 3,452 Denominators: Basic average shares outstanding 6,140,839 5,920,475 6,134,000 5,952,732 Effect of dilutive common stock equivalents 108,714 115,532 108,418 110,134 Diluted average shares outstanding 6,249,553 6,036,007 6,242,418 6,062,866 Earnings per share: Basic $ 0.29 $ 0.29 $ 0.58 $ 0.58 Diluted $ 0.28 $ 0.29 $ 0.57 $ 0.57 </t>
  </si>
  <si>
    <t>STOCK-BASED COMPENSATION (Tables)</t>
  </si>
  <si>
    <t>Share-based Compensation Arrangement by Share-based Payment Award, Options, Grants in Period, Weighted Average Grant Date Fair Value [Table Text Block]</t>
  </si>
  <si>
    <t xml:space="preserve"> A summary of the status of the Company’s stock options under the Equity Plans as of June 30, 2016 and 2015 and changes during the three months ended June 30, 2016 and 2015 are presented below: Six Months Ended Six Months Ended Number Weighted Number Weighted Outstanding at the beginning of the period 380,407 $ 11.46 674,391 $ 12.15 Granted     Exercised 9,620 11.14 119,511 13.04 Forfeited 2,160 13.56 1,000 10.21 Outstanding at the end of the period 368,627 $ 11.45 553,880 $ 11.96 Exercisable at the end of the period 316,273 $ 11.10 425,537 $ 11.85 Stock options vested or expected to vest (1) 284,646 $ 11.10 382,983 $ 11.85 (1) Includes vested shares and non-vested shares after a forfeiture rate, which is based upon historical data, is applied.</t>
  </si>
  <si>
    <t>Schedule of Share-based Compensation Arrangement by Share-based Payment Award, Options, Vested and Expected to Vest, Outstanding [Table Text Block]</t>
  </si>
  <si>
    <t xml:space="preserve"> The following table summarizes all stock options outstanding under the Equity Plans as of June 30, 2016: Options Outstanding Date Issued Number of Weighted Average Weighted Average November 21, 2006 14,506 $ 14.78 0.4 years November 20, 2007 17,274 $ 11.32 1.4 years August 18, 2010 201,959 $ 10.21 4.1 years March 15, 2011 13,600 $ 12.06 4.7 years August 17, 2011 43,998 $ 11.53 5.1 years November 19, 2012 14,100 $ 13.10 6.4 years November 19, 2013 63,190 $ 14.14 7.4 years Total 368,627 $ 11.45 4.6 years </t>
  </si>
  <si>
    <t>Schedule of Nonvested Share Activity [Table Text Block]</t>
  </si>
  <si>
    <t xml:space="preserve"> Summary Six Months ended Six Months ended Number Weighted avg Number Weighted avg Beginning of period 26,610 $ 14.06 54,950 $ 10.74 Issued     Forfeited     Vested 990 $ 12.06 990 $ 12.06 Outstanding at June 30, 2015 25,620 $ 14.14 53,960 $ 12.73 </t>
  </si>
  <si>
    <t>STOCKHOLDERS' EQUITY (Tables)</t>
  </si>
  <si>
    <t>Schedule of Accumulated Other Comprehensive Income (Loss) [Table Text Block]</t>
  </si>
  <si>
    <t xml:space="preserve"> A summary of the changes in components of Accumulated Other Comprehensive Income for the six months ended June 30, 2016 and 2015 are presented below: Unrealized Loss on Post Accumulated (Dollars in thousands) Beginning balance - 01/01/2016 $ (1,254) $ (133) $ (1,387) Current period change 1,062 6 1,068 Tax benefit (433) - (433) Ending balance  06/30/2016 $ (625) $ (127) $ (752) Unrealized Loss on Post Accumulated (Dollars in thousands) Beginning balance - 01/01/2015 $ (1,282) $ (169) $ (1,451) Current period change 222 11 233 Tax benefit (89) - (89) Ending balance  06/30/2015 $ (1,149) $ (158) $ (1,307) </t>
  </si>
  <si>
    <t>FAIR VALUE MEASUREMENTS (Tables)</t>
  </si>
  <si>
    <t>Fair Value, Assets Measured on Recurring Basis [Table Text Block]</t>
  </si>
  <si>
    <t xml:space="preserve"> The following tables present assets that are measured at fair value on a recurring basis by major product category and fair value hierarchy as of June 30, 2016 and December 31, 2015: Category Used for Fair Value Measurement June 30, 2016 Level 1 Level 2 Level 3 (Dollars in thousands) Assets: Securities available for sale: U.S. government sponsored entity mortgage-backed securities $  $ 102,105 $  U.S. Treasury and federal agencies  33  Corporate securities  4,646  Equity securities 5   Totals $ 5 $ 106,784 $  Category Used for Fair Value Measurement December 31, 2015 Level 1 Level 2 Level 3 (Dollars in thousands) Assets: Securities available for sale: U.S. government sponsored entity mortgage-backed securities $  $ 92,982 $  U.S. Treasury and federal agencies  10,040  Corporate securities  8,844  Equity securities 42   Totals $ 42 $ 111,866 $  </t>
  </si>
  <si>
    <t>Fair Value, Assets Measured on Recurring and Nonrecurring Basis [Table Text Block]</t>
  </si>
  <si>
    <t xml:space="preserve"> Summary of Non-Recurring Fair Value Measurements Category Used for Fair Value Measurement Six Month Total Level 1 Level 2 Level 3 Total (Dollars in thousands) June 30, 2016 Assets: Impaired loans $ 3,177 $ - $ 317 $ 2,860 $ (103) Real estate owned 646 - 329 317 (140) June 30, 2015 Assets: Impaired loans $ 3,854 $ - $ 1,756 $ 2,098 $ (39) Real estate owned 780 - 780 - (365) </t>
  </si>
  <si>
    <t>Fair Value, by Balance Sheet Grouping [Table Text Block]</t>
  </si>
  <si>
    <t xml:space="preserve"> The following table summarizes these results: Category Used For Fair Value June 30, 2016 Carrying Amount Level 1 Level 2 Level 3 (Dollars in thousands) Assets: Cash and cash equivalents $ 86,205 $ 86,205 $  $  Investment securities: Held to maturity 842  896  Available for sale 106,789 5 106,784  Loans receivable, net 791,219  813,530  Federal Home Loan Bank stock 5,875  5,875  Liabilities: NOW and other demand deposit accounts 438,196  433,627  Passbook savings and club accounts 180,438  176,021  Certificates 188,067  189,265  Advances from Federal Home Loan Bank 105,000  113,084  Category Used For Fair Value December 31, 2015 Carrying Amount Level 1 Level 2 Level 3 (Dollars in thousands) Assets: Cash and cash equivalents $ 87,710 $ 87,710 $  $  Investment securities: Held to maturity 1,084  1,137  Available for sale 111,908 42 111,866  Loans receivable, net 783,948  793,597  Federal Home Loan Bank stock 5,864  5,864  Liabilities: NOW and other demand deposit accounts 457,486  476,186  Passbook savings and club accounts 174,640  183,352  Certificates 179,905  180,624  Advances from Federal Home Loan Bank 105,000  111,315  </t>
  </si>
  <si>
    <t>REAL ESTATE OWNED (Tables)</t>
  </si>
  <si>
    <t>Schedule of Real Estate Properties [Table Text Block]</t>
  </si>
  <si>
    <t xml:space="preserve"> 2016 2015 Residential Commercial Residential Commercial Property Property Total Property Property Total (Dollars in thousands) (Dollars in thousands) Balance, January 1, $ 1,773 $ 41 $ 1,814 $ 609 $ 41 $ 650 Transfers into Real Estate Owned 230 815 1,045 777 195 972 Sales of Real Estate Owned (847) (350) (1,197) (429) - (429) Balance, June 30, $ 1,156 $ 506 $ 1,662 $ 957 $ 236 $ 1,193 </t>
  </si>
  <si>
    <t>INVESTMENT SECURITIES (Details) - USD ($) $ in Thousands</t>
  </si>
  <si>
    <t>Held to Maturity</t>
  </si>
  <si>
    <t>Held to Maturity, Amortized Cost</t>
  </si>
  <si>
    <t>Held to Maturity, Gross Unrealized Gain</t>
  </si>
  <si>
    <t>Held to Maturity, Gross Unrealized Loss</t>
  </si>
  <si>
    <t>Held to Maturity, Estimated Fair Value</t>
  </si>
  <si>
    <t>Available for Sale</t>
  </si>
  <si>
    <t>Available for Sale, Amortized Cost</t>
  </si>
  <si>
    <t>Available for Sale, Gross Unrealized Gain</t>
  </si>
  <si>
    <t>Available for Sale, Gross Unrealized Loss</t>
  </si>
  <si>
    <t>Available for Sale, Estimated Fair Value</t>
  </si>
  <si>
    <t>US treasury and government sponsored entity mortgage-backed securities [Member]</t>
  </si>
  <si>
    <t>Corporate [Member]</t>
  </si>
  <si>
    <t>U.S. Treasury and federal agencies [Member]</t>
  </si>
  <si>
    <t>Equity Securities [Member]</t>
  </si>
  <si>
    <t>Debt Securities - Municipal [Member]</t>
  </si>
  <si>
    <t>INVESTMENT SECURITIES (Details 1) - USD ($) $ in Thousands</t>
  </si>
  <si>
    <t>Schedule of Available-for-sale Securities [Line Items]</t>
  </si>
  <si>
    <t>Less Than 12 Months, Estimated Fair Value</t>
  </si>
  <si>
    <t>Less Than 12 Months, Gross Unrealized Loss</t>
  </si>
  <si>
    <t>12 Months or Longer, Estimated Fair Value</t>
  </si>
  <si>
    <t>12 Months or Longer, Gross Unrealized Loss</t>
  </si>
  <si>
    <t>Estimated Fair Value, Total</t>
  </si>
  <si>
    <t>Gross Unrealizd Loss, Total</t>
  </si>
  <si>
    <t>US Treasury and government sponsored entity mortgage-backed securities [Member]</t>
  </si>
  <si>
    <t>INVESTMENT SECURITIES (Details 2) $ in Thousands</t>
  </si>
  <si>
    <t>Jun. 30, 2016USD ($)</t>
  </si>
  <si>
    <t>Schedule of Held-to-maturity Securities [Line Items]</t>
  </si>
  <si>
    <t>Held to Maturity, Amortized Cost, Due within 1 year</t>
  </si>
  <si>
    <t>Held to Maturity, Estimated Fair Value, Due within 1 year</t>
  </si>
  <si>
    <t>Held to Maturity, Amortized Cost, Due after 1 year through 5 years</t>
  </si>
  <si>
    <t>Held to Maturity, Estimated Fair Value, Due after 1 year through 5 years</t>
  </si>
  <si>
    <t>Held to Maturity, Amortized Cost, Due after 5 years through 10 years</t>
  </si>
  <si>
    <t>Held to Maturity, Estimated Fair Value, Due after 5 years through 10 years</t>
  </si>
  <si>
    <t>Held to Maturity, Amortized Cost, Due after 10 years</t>
  </si>
  <si>
    <t>Held to Maturity, Estimated Fair Value, Due after 10 years</t>
  </si>
  <si>
    <t>Held to Maturity, Amortized Cost, Total</t>
  </si>
  <si>
    <t>Held to Maturity, Estimated Fair Value, Total</t>
  </si>
  <si>
    <t>Available for Sale Securities, Amortized Cost, Due within 1 year</t>
  </si>
  <si>
    <t>Available for Sale Securities, Estimated Fair Value, Due within 1 year</t>
  </si>
  <si>
    <t>Available for Sale Securities, Amortized Cost, Due after 1 year through 5 years</t>
  </si>
  <si>
    <t>Available for Sale Securities, Estimated Fair Value, Due after 1 year through 5 years</t>
  </si>
  <si>
    <t>Available for Sale Securities, Amortized Cost, Due after 5 years through 10 years</t>
  </si>
  <si>
    <t>Available for Sale Securities, Estimated Fair Value, Due after 5 years through 10 years</t>
  </si>
  <si>
    <t>Available for Sale Securities, Amortized Cost, Due after 10 years</t>
  </si>
  <si>
    <t>Available for Sale Securities, Estimated Fair Value, Due after 10 years</t>
  </si>
  <si>
    <t>Available for Sale Securities, Amortized Cost, Total</t>
  </si>
  <si>
    <t>Available for Sale Securities, Estimated Fair Value, Total</t>
  </si>
  <si>
    <t>INVESTMENT SECURITIES (Details Textual) - USD ($) $ in Thousands</t>
  </si>
  <si>
    <t>Continuous Unrealized Loss, Percentage Amortized Cost</t>
  </si>
  <si>
    <t>28.30%</t>
  </si>
  <si>
    <t>Available-for-sale Equity Securities, Amortized Cost Basis</t>
  </si>
  <si>
    <t>Trading Securities, Fair Value Disclosure</t>
  </si>
  <si>
    <t>Mortgage-backed Securities, Amortized Cost</t>
  </si>
  <si>
    <t>Mortgage-backed Securities Available-for-sale, Fair Value Disclosure</t>
  </si>
  <si>
    <t>Available-for-sale Securities Pledged as Collateral</t>
  </si>
  <si>
    <t>Mortgage-backed Securities, Issued by US Government Sponsored Enterprises [Member]</t>
  </si>
  <si>
    <t>1.20%</t>
  </si>
  <si>
    <t>LOANS RECEIVABLE - NET (Details) - USD ($) $ in Thousands</t>
  </si>
  <si>
    <t>Real estate - mortgage:</t>
  </si>
  <si>
    <t>Total real estate-mortgage</t>
  </si>
  <si>
    <t>Real estate - construction:</t>
  </si>
  <si>
    <t>Total real estate - construction</t>
  </si>
  <si>
    <t>Total loans</t>
  </si>
  <si>
    <t>Net deferred loan cost</t>
  </si>
  <si>
    <t>Allowance for loan losses</t>
  </si>
  <si>
    <t>Net total loans</t>
  </si>
  <si>
    <t>Commercial Portfolio Segment [Member]</t>
  </si>
  <si>
    <t>Gross Loans</t>
  </si>
  <si>
    <t>Consumer Portfolio Segment [Member]</t>
  </si>
  <si>
    <t>Home Equity [Member] | Consumer Portfolio Segment [Member]</t>
  </si>
  <si>
    <t>One To Four Family Residential [Member]</t>
  </si>
  <si>
    <t>Commercial and Multi Family [Member]</t>
  </si>
  <si>
    <t>Residential [Member]</t>
  </si>
  <si>
    <t>Commercial Loan [Member]</t>
  </si>
  <si>
    <t>Other Consumer Loans [Member] | Consumer Portfolio Segment [Member]</t>
  </si>
  <si>
    <t>LOANS RECEIVABLE - NET (Details 1) - USD ($) $ in Thousands</t>
  </si>
  <si>
    <t>Accounts, Notes, Loans and Financing Receivable [Line Items]</t>
  </si>
  <si>
    <t>Balance, beginning of period</t>
  </si>
  <si>
    <t>Provision for loan loss</t>
  </si>
  <si>
    <t>Charge-offs</t>
  </si>
  <si>
    <t>Recoveries</t>
  </si>
  <si>
    <t>Balance, end of period</t>
  </si>
  <si>
    <t>LOANS RECEIVABLE - NET (Details 2) - USD ($) $ in Thousands</t>
  </si>
  <si>
    <t>Non-accrual loans</t>
  </si>
  <si>
    <t>Troubled debt restructuring, non-accrual</t>
  </si>
  <si>
    <t>Total non-performing loans</t>
  </si>
  <si>
    <t>Total non-performing assets</t>
  </si>
  <si>
    <t>One To Four Family Residential [Member] | Real Estate [Member]</t>
  </si>
  <si>
    <t>Commercial and Multi Family [Member] | Real Estate [Member]</t>
  </si>
  <si>
    <t>Construction [Member] | Real Estate [Member]</t>
  </si>
  <si>
    <t>Commercial Loan [Member] | Real Estate [Member]</t>
  </si>
  <si>
    <t>Consumer Loan [Member] | Real Estate [Member]</t>
  </si>
  <si>
    <t>LOANS RECEIVABLE - NET (Details 3) - USD ($) $ in Thousands</t>
  </si>
  <si>
    <t>Contractual Receivable Amount, Beginning Balance</t>
  </si>
  <si>
    <t>Contractual Receivable Amount, Principal reductions</t>
  </si>
  <si>
    <t>Contractual Receivable Amount, Charge-offs, net</t>
  </si>
  <si>
    <t>Contractual Receivable Amount, Accretion of loan discount (premium)</t>
  </si>
  <si>
    <t>Contractual Receivable Amount, Transfer between nonaccretable and accretable yield</t>
  </si>
  <si>
    <t>Contractual Receivable Amount, Settlement Adjustments</t>
  </si>
  <si>
    <t>Contractual Receivable Amount, Ending Balance</t>
  </si>
  <si>
    <t>Nonaccretable (Yield) / Premium, Beginning Balance</t>
  </si>
  <si>
    <t>Nonaccretable (Yield) / Premium, Principal reductions</t>
  </si>
  <si>
    <t>Nonaccretable (Yield) / Premium, Charge-offs, net</t>
  </si>
  <si>
    <t>Nonaccretable (Yield) / Premium, Accretion of loan discount (premium)</t>
  </si>
  <si>
    <t>Nonaccretable (Yield) / Transfer between nonaccretable and accretable yield</t>
  </si>
  <si>
    <t>Nonaccretable (Yield) / Settlement Adjustments</t>
  </si>
  <si>
    <t>Nonaccretable (Yield) / Premium, Ending Balance</t>
  </si>
  <si>
    <t>Accretable (Yield) / Premuim, Beginning Balance</t>
  </si>
  <si>
    <t>Accretable (Yield) / Premium, Principal Reductions</t>
  </si>
  <si>
    <t>Accretable (Yield) / Premium, Charge-offs, net</t>
  </si>
  <si>
    <t>Accretable (Yield) / Premium, Accretion of loan discount (premium)</t>
  </si>
  <si>
    <t>Accretable (Yield) / Transfer between nonaccretable and accretable yield</t>
  </si>
  <si>
    <t>Accretable (Yield) / Settlement Adjustments</t>
  </si>
  <si>
    <t>Accretable (Yield) / Premuim, Ending Balance</t>
  </si>
  <si>
    <t>Carrying Amount, Beginning Balance</t>
  </si>
  <si>
    <t>Carrying Amount, Principal Reductions</t>
  </si>
  <si>
    <t>Carrying Amount, Charge-offs, net</t>
  </si>
  <si>
    <t>Carrying Amount, Accretion of loan discount (premium)</t>
  </si>
  <si>
    <t>Carrying Amount, Transfer between nonaccretable and accretable yield</t>
  </si>
  <si>
    <t>Carrying Amount, Settlement Adjustments</t>
  </si>
  <si>
    <t>Carrying Amount, Ending Balance</t>
  </si>
  <si>
    <t>LOANS RECEIVABLE - NET (Details 4) - USD ($) $ in Thousands</t>
  </si>
  <si>
    <t>Real estate</t>
  </si>
  <si>
    <t>Total Past Due</t>
  </si>
  <si>
    <t>Current</t>
  </si>
  <si>
    <t>Total Loan Receivables</t>
  </si>
  <si>
    <t>Financing Receivables, 30 to 59 Days Past Due [Member]</t>
  </si>
  <si>
    <t>Financing Receivables, 60 to 89 Days Past Due [Member]</t>
  </si>
  <si>
    <t>Financing Receivables, Greater than 90 Days Past Due [Member]</t>
  </si>
  <si>
    <t>One To Four family residential [Member]</t>
  </si>
  <si>
    <t>One To Four family residential [Member] | Financing Receivables, 30 to 59 Days Past Due [Member]</t>
  </si>
  <si>
    <t>One To Four family residential [Member] | Financing Receivables, 60 to 89 Days Past Due [Member]</t>
  </si>
  <si>
    <t>One To Four family residential [Member] | Financing Receivables, Greater than 90 Days Past Due [Member]</t>
  </si>
  <si>
    <t>Commercial and multi-family [Member]</t>
  </si>
  <si>
    <t>Commercial and multi-family [Member] | Financing Receivables, 30 to 59 Days Past Due [Member]</t>
  </si>
  <si>
    <t>Commercial and multi-family [Member] | Financing Receivables, 60 to 89 Days Past Due [Member]</t>
  </si>
  <si>
    <t>Commercial and multi-family [Member] | Financing Receivables, Greater than 90 Days Past Due [Member]</t>
  </si>
  <si>
    <t>Construction [Member]</t>
  </si>
  <si>
    <t>Construction [Member] | Financing Receivables, 30 to 59 Days Past Due [Member]</t>
  </si>
  <si>
    <t>Construction [Member] | Financing Receivables, 60 to 89 Days Past Due [Member]</t>
  </si>
  <si>
    <t>Construction [Member] | Financing Receivables, Greater than 90 Days Past Due [Member]</t>
  </si>
  <si>
    <t>Commercial Loan [Member] | Financing Receivables, 30 to 59 Days Past Due [Member]</t>
  </si>
  <si>
    <t>Commercial Loan [Member] | Financing Receivables, 60 to 89 Days Past Due [Member]</t>
  </si>
  <si>
    <t>Commercial Loan [Member] | Financing Receivables, Greater than 90 Days Past Due [Member]</t>
  </si>
  <si>
    <t>Consumer Loan [Member]</t>
  </si>
  <si>
    <t>Consumer Loan [Member] | Financing Receivables, 30 to 59 Days Past Due [Member]</t>
  </si>
  <si>
    <t>Consumer Loan [Member] | Financing Receivables, 60 to 89 Days Past Due [Member]</t>
  </si>
  <si>
    <t>Consumer Loan [Member] | Financing Receivables, Greater than 90 Days Past Due [Member]</t>
  </si>
  <si>
    <t>LOANS RECEIVABLE - NET (Details 5) - USD ($) $ in Thousands</t>
  </si>
  <si>
    <t>12 Months Ended</t>
  </si>
  <si>
    <t>Impaired Financing Receivable, With no related allowance recorded, Recorded Investment</t>
  </si>
  <si>
    <t>Impaired Financing Receivable, With no related allowance recorded, Unpaid Principal Balance</t>
  </si>
  <si>
    <t>Impaired Financing Receivable, With no related allowance recorded, Related Allowance</t>
  </si>
  <si>
    <t>Impaired Financing Receivable, With no related allowance recorded, Average Recorded Investment</t>
  </si>
  <si>
    <t>Impaired Financing Receivable, With an allowance recorded, Recorded Investment</t>
  </si>
  <si>
    <t>Impaired Financing Receivable, With an allowance recorded, Unpaid Principal Balance</t>
  </si>
  <si>
    <t>Impaired Financing Receivable, With an allowance recorded, Related Allowance</t>
  </si>
  <si>
    <t>Impaired Financing Receivable, With an allowance recorded, Average Recorded Investment</t>
  </si>
  <si>
    <t>Recorded Investment</t>
  </si>
  <si>
    <t>Unpaid Principal Balance</t>
  </si>
  <si>
    <t>Related Allowance</t>
  </si>
  <si>
    <t>Average Recorded Investment</t>
  </si>
  <si>
    <t>LOANS RECEIVABLE - NET (Details 6) - USD ($) $ in Thousands</t>
  </si>
  <si>
    <t>Classified loans by class of loans</t>
  </si>
  <si>
    <t>One To Four Family Residential [Member] | Special Mention [Member]</t>
  </si>
  <si>
    <t>One To Four Family Residential [Member] | Substandard [Member]</t>
  </si>
  <si>
    <t>One To Four Family Residential [Member] | Doubtful and Loss [Member]</t>
  </si>
  <si>
    <t>Commercial and Multi Family [Member] | Special Mention [Member]</t>
  </si>
  <si>
    <t>Commercial and Multi Family [Member] | Substandard [Member]</t>
  </si>
  <si>
    <t>Commercial and Multi Family [Member] | Doubtful and Loss [Member]</t>
  </si>
  <si>
    <t>Construction [Member] | Special Mention [Member]</t>
  </si>
  <si>
    <t>Construction [Member] | Substandard [Member]</t>
  </si>
  <si>
    <t>Construction [Member] | Doubtful and Loss [Member]</t>
  </si>
  <si>
    <t>Commercial Loan [Member] | Special Mention [Member]</t>
  </si>
  <si>
    <t>Commercial Loan [Member] | Substandard [Member]</t>
  </si>
  <si>
    <t>Commercial Loan [Member] | Doubtful and Loss [Member]</t>
  </si>
  <si>
    <t>Consumer Loan [Member] | Special Mention [Member]</t>
  </si>
  <si>
    <t>Consumer Loan [Member] | Substandard [Member]</t>
  </si>
  <si>
    <t>Consumer Loan [Member] | Doubtful and Loss [Member]</t>
  </si>
  <si>
    <t>LOANS RECEIVABLE - NET (Details 7) - USD ($) $ in Thousands</t>
  </si>
  <si>
    <t>Credit risk profile of loans</t>
  </si>
  <si>
    <t>One To Four Family Residential [Member] | Performing Financing Receivable [Member]</t>
  </si>
  <si>
    <t>One To Four Family Residential [Member] | Nonperforming Financing Receivable [Member]</t>
  </si>
  <si>
    <t>Commercial and Multi Family [Member] | Performing Financing Receivable [Member]</t>
  </si>
  <si>
    <t>Commercial and Multi Family [Member] | Nonperforming Financing Receivable [Member]</t>
  </si>
  <si>
    <t>Construction [Member] | Performing Financing Receivable [Member]</t>
  </si>
  <si>
    <t>Construction [Member] | Nonperforming Financing Receivable [Member]</t>
  </si>
  <si>
    <t>Commercial Loan [Member] | Performing Financing Receivable [Member]</t>
  </si>
  <si>
    <t>Commercial Loan [Member] | Nonperforming Financing Receivable [Member]</t>
  </si>
  <si>
    <t>Consumer Loan [Member] | Performing Financing Receivable [Member]</t>
  </si>
  <si>
    <t>Consumer Loan [Member] | Nonperforming Financing Receivable [Member]</t>
  </si>
  <si>
    <t>LOANS RECEIVABLE - NET (Details 8) - USD ($) $ in Thousands</t>
  </si>
  <si>
    <t>Allowance for credit losses:</t>
  </si>
  <si>
    <t>Ending balance: individually evaluated for impairment</t>
  </si>
  <si>
    <t>Ending balance: collectively evaluated for impariment</t>
  </si>
  <si>
    <t>Loan Receivables:</t>
  </si>
  <si>
    <t>Ending balance</t>
  </si>
  <si>
    <t>LOANS RECEIVABLE - NET (Details Textual) $ in Thousands</t>
  </si>
  <si>
    <t>Jun. 30, 2015USD ($)</t>
  </si>
  <si>
    <t>Troubled Debt Restructuring, Carrying Value</t>
  </si>
  <si>
    <t>Loans and Leases Receivable, Impaired, Nonperforming, Nonaccrual of Interest</t>
  </si>
  <si>
    <t>Financing Receivable, Modifications, Number of Contracts</t>
  </si>
  <si>
    <t>Loan Restructuring, Trial Modifications, Amount</t>
  </si>
  <si>
    <t>DEPOSITS (Details) - USD ($) $ in Thousands</t>
  </si>
  <si>
    <t>Deposits [Line Items]</t>
  </si>
  <si>
    <t>NOW and other demand deposit accounts</t>
  </si>
  <si>
    <t>Passbook savings and club accounts</t>
  </si>
  <si>
    <t>Subtotal</t>
  </si>
  <si>
    <t>Certificates with original maturities:</t>
  </si>
  <si>
    <t>Within one year</t>
  </si>
  <si>
    <t>One to three years</t>
  </si>
  <si>
    <t>Three years and beyond</t>
  </si>
  <si>
    <t>Total certificates</t>
  </si>
  <si>
    <t>Total</t>
  </si>
  <si>
    <t>Weighted Average Interest Rate, NOW and other demand deposit accounts</t>
  </si>
  <si>
    <t>0.13%</t>
  </si>
  <si>
    <t>Weighted Average Interest Rate, Passbook savings and club accounts</t>
  </si>
  <si>
    <t>0.20%</t>
  </si>
  <si>
    <t>Weighted Average Interest Rate, Certificates with original maturities:</t>
  </si>
  <si>
    <t>Weighted Average Interest Rate, Within one year</t>
  </si>
  <si>
    <t>0.30%</t>
  </si>
  <si>
    <t>Weighted Average Interest Rate, One to three years</t>
  </si>
  <si>
    <t>0.98%</t>
  </si>
  <si>
    <t>1.03%</t>
  </si>
  <si>
    <t>Weighted Average Interest Rate, Three years and beyond</t>
  </si>
  <si>
    <t>1.51%</t>
  </si>
  <si>
    <t>1.56%</t>
  </si>
  <si>
    <t>DEPOSITS (Details Textual) - USD ($) $ in Thousands</t>
  </si>
  <si>
    <t>Time Deposits, $100 thousand or more</t>
  </si>
  <si>
    <t>Cash, Uninsured Amount</t>
  </si>
  <si>
    <t>Municipal Demand Deposits, $100 thousand or more</t>
  </si>
  <si>
    <t>EARNINGS PER SHARE (Details) - USD ($) $ / shares in Units, $ in Thousands</t>
  </si>
  <si>
    <t>Earning Per Share [Line Items]</t>
  </si>
  <si>
    <t>Numerator - Net Income</t>
  </si>
  <si>
    <t>Denominators:</t>
  </si>
  <si>
    <t>Basic average shares outstanding</t>
  </si>
  <si>
    <t>Effect of dilutive common stock equivalents</t>
  </si>
  <si>
    <t>Diluted average shares outstanding</t>
  </si>
  <si>
    <t>Earnings per share:</t>
  </si>
  <si>
    <t>Basic</t>
  </si>
  <si>
    <t>Diluted</t>
  </si>
  <si>
    <t>EARNINGS PER SHARE (Details Textual) - shares</t>
  </si>
  <si>
    <t>Antidilutive Securities Excluded from Computation of Earnings Per Share [Line Items]</t>
  </si>
  <si>
    <t>Antidilutive Securities Excluded from Computation of Earnings Per Share, Amount</t>
  </si>
  <si>
    <t>Weighted Average Number Of Non Vested Shares Outstanding Diluted</t>
  </si>
  <si>
    <t>STOCK-BASED COMPENSATION (Details) - $ / shares</t>
  </si>
  <si>
    <t>Share-based Compensation Arrangement by Share-based Payment Award [Line Items]</t>
  </si>
  <si>
    <t>Number of shares, Outstanding at the beginning of the period (in shares)</t>
  </si>
  <si>
    <t>Number of shares, Granted (in shares)</t>
  </si>
  <si>
    <t>Number of shares, Exercised (in shares)</t>
  </si>
  <si>
    <t>Number of shares, Forfeited (in shares)</t>
  </si>
  <si>
    <t>Number of shares, Outstanding at the end of the period (in shares)</t>
  </si>
  <si>
    <t>Number of shares, Exercisable at the end of the period (in shares)</t>
  </si>
  <si>
    <t>Number of shares, Stock options vested or expected to vest (in shares)</t>
  </si>
  <si>
    <t>[1]</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the end of the period (in dollars per share)</t>
  </si>
  <si>
    <t>Weighted average exercise price, Exercisable at the end of the period (in dollars per share)</t>
  </si>
  <si>
    <t>Weighted average exercise price, Stock options vested or expected to vest (in dollars per share)</t>
  </si>
  <si>
    <t>Includes vested shares and non-vested shares after a forfeiture rate, which is based upon historical data, is applied.</t>
  </si>
  <si>
    <t>STOCK-BASED COMPENSATION (Details 1) - $ / shares</t>
  </si>
  <si>
    <t>Dec. 31, 2014</t>
  </si>
  <si>
    <t>Options Outstanding, Number of Shares (in shares)</t>
  </si>
  <si>
    <t>Options Outstanding, Weighted Average Exercise Price (in dollars per share)</t>
  </si>
  <si>
    <t>Options Outstanding, Weighted Average Remaining Contractual Life</t>
  </si>
  <si>
    <t>4 years 7 months 6 days</t>
  </si>
  <si>
    <t>Date Of Issued November 21 2006 [Member]</t>
  </si>
  <si>
    <t>4 months 24 days</t>
  </si>
  <si>
    <t>Date Of Issued November 20 2007 [Member]</t>
  </si>
  <si>
    <t>1 year 4 months 24 days</t>
  </si>
  <si>
    <t>Date Of Issued August 18 2010 [Member]</t>
  </si>
  <si>
    <t>4 years 1 month 6 days</t>
  </si>
  <si>
    <t>Date Of Issued March 15 2011 [Member]</t>
  </si>
  <si>
    <t>4 years 8 months 12 days</t>
  </si>
  <si>
    <t>Date Of Issued August 17 2011 [Member]</t>
  </si>
  <si>
    <t>5 years 1 month 6 days</t>
  </si>
  <si>
    <t>Date Of Issued November 19 2012 [Member]</t>
  </si>
  <si>
    <t>6 years 4 months 24 days</t>
  </si>
  <si>
    <t>Date of Issued November 19 2013 [Member]</t>
  </si>
  <si>
    <t>7 years 4 months 24 days</t>
  </si>
  <si>
    <t>STOCK-BASED COMPENSATION (Details 2) - $ / shares</t>
  </si>
  <si>
    <t>Number of shares, Issued (in shares)</t>
  </si>
  <si>
    <t>Non vested Stock [Member]</t>
  </si>
  <si>
    <t>Number of shares, Beginning of period (in shares)</t>
  </si>
  <si>
    <t>Number of shares, Vested (in shares)</t>
  </si>
  <si>
    <t>Number of shares, End of period (in shares)</t>
  </si>
  <si>
    <t>Weighted average grant date fair value, Beginning of period (in dollars per share)</t>
  </si>
  <si>
    <t>Weighted average grant date fair value, Issued (in doallrs per share)</t>
  </si>
  <si>
    <t>Weighted average grant date fair value, Forfeited (in dollars per share)</t>
  </si>
  <si>
    <t>Weighted average grant date fair value, Vested (in dollars per share)</t>
  </si>
  <si>
    <t>Weighted average grant date fair value, End of period (in dollars per share)</t>
  </si>
  <si>
    <t>STOCK-BASED COMPENSATION (Details Textual) - USD ($) $ in Thousands</t>
  </si>
  <si>
    <t>Adjustments to Additional Paid in Capital, Share-based Compensation, Stock Options, Requisite Service Period Recognition</t>
  </si>
  <si>
    <t>Adjustments To Additional Paid In Capital Share Based Compensation Stock Options Total Unrecognized Compensation Cost</t>
  </si>
  <si>
    <t>Employee Service Share-based Compensation, Nonvested Awards, Compensation Cost Not yet Recognized, Total</t>
  </si>
  <si>
    <t>Employee Service Share-based Compensation, Nonvested Awards, Compensation Cost Not yet Recognized, Period for Recognition</t>
  </si>
  <si>
    <t>3 years</t>
  </si>
  <si>
    <t>Employee Service Share Based Compensation Total Compensation Cost Not Yet Recognized Period For Recognition</t>
  </si>
  <si>
    <t>1 year 1 month 6 days</t>
  </si>
  <si>
    <t>Share-Based Compensation</t>
  </si>
  <si>
    <t>INCOME TAXES (Details Textual) - USD ($) $ in Millions</t>
  </si>
  <si>
    <t>Income Taxes [Line Items]</t>
  </si>
  <si>
    <t>Effective Income Tax Rate Reconciliation, Nondeductible Expense, Charitable Contributions, Percent</t>
  </si>
  <si>
    <t>33.70%</t>
  </si>
  <si>
    <t>33.40%</t>
  </si>
  <si>
    <t>Increase (Decrease) in Deferred Income Taxes</t>
  </si>
  <si>
    <t>STOCKHOLDERS' EQUITY (Details) - USD ($) $ in Thousands</t>
  </si>
  <si>
    <t>Accumulated Other Comprehensive Income (Loss), Net of Tax [Abstract]</t>
  </si>
  <si>
    <t>Unrealized Gain (Loss) on Available for Sale Securities, Beginning balance</t>
  </si>
  <si>
    <t>Unrealized Gain (Loss) on Available for Sale Securities, Current period change</t>
  </si>
  <si>
    <t>Unrealized Gain (Loss) on Available for Sale Securities, Tax benefit</t>
  </si>
  <si>
    <t>Unrealized Gain (Loss) on Available for Sale Securities, Ending Balance</t>
  </si>
  <si>
    <t>Loss on Post Retirement Life Benefit, Beginning balance</t>
  </si>
  <si>
    <t>Loss on Post Retirement Life Benefit, Current period change</t>
  </si>
  <si>
    <t>Loss on Post Retirement Life Benefit, Tax benefit</t>
  </si>
  <si>
    <t>Loss on Post Retirement Life Benefit, Ending Balance</t>
  </si>
  <si>
    <t>Accumulated Other Comprehensive Income, Beginning balance</t>
  </si>
  <si>
    <t>Accumulated Other Comprehensive Income, Current period change</t>
  </si>
  <si>
    <t>Accumulated Other Comprehensive Income, Tax benefit</t>
  </si>
  <si>
    <t>Accumulated Other Comprehensive Income, Ending Balance</t>
  </si>
  <si>
    <t>STOCKHOLDERS' EQUITY (Details Textual)</t>
  </si>
  <si>
    <t>Jun. 30, 2016$ / shares</t>
  </si>
  <si>
    <t>Board of Directors Chairman [Member]</t>
  </si>
  <si>
    <t>Equity, Class of Treasury Stock [Line Items]</t>
  </si>
  <si>
    <t>Common Stock, Dividends, Per Share, Cash Paid</t>
  </si>
  <si>
    <t>FAIR VALUE MEASUREMENTS (Details) - USD ($) $ in Thousands</t>
  </si>
  <si>
    <t>Fair Value, Balance Sheet Grouping, Financial Statement Captions [Line Items]</t>
  </si>
  <si>
    <t>Available For Sale Securities Fair Value</t>
  </si>
  <si>
    <t>US Government Sponsored Entity Mortgage-backed Securities [Member]</t>
  </si>
  <si>
    <t>Corporate securities [Member]</t>
  </si>
  <si>
    <t>Fair Value, Inputs, Level 1 [Member]</t>
  </si>
  <si>
    <t>Fair Value, Inputs, Level 1 [Member] | US Government Sponsored Entity Mortgage-backed Securities [Member]</t>
  </si>
  <si>
    <t>Fair Value, Inputs, Level 1 [Member] | US Treasury and Federal Agencies [Member]</t>
  </si>
  <si>
    <t>Fair Value, Inputs, Level 1 [Member] | Corporate securities [Member]</t>
  </si>
  <si>
    <t>Fair Value, Inputs, Level 1 [Member] | Equity Securities [Member]</t>
  </si>
  <si>
    <t>Fair Value, Inputs, Level 2 [Member]</t>
  </si>
  <si>
    <t>Fair Value, Inputs, Level 2 [Member] | US Government Sponsored Entity Mortgage-backed Securities [Member]</t>
  </si>
  <si>
    <t>Fair Value, Inputs, Level 2 [Member] | US Treasury and Federal Agencies [Member]</t>
  </si>
  <si>
    <t>Fair Value, Inputs, Level 2 [Member] | Corporate securities [Member]</t>
  </si>
  <si>
    <t>Fair Value, Inputs, Level 2 [Member] | Equity Securities [Member]</t>
  </si>
  <si>
    <t>Fair Value, Inputs, Level 3 [Member]</t>
  </si>
  <si>
    <t>Fair Value, Inputs, Level 3 [Member] | US Government Sponsored Entity Mortgage-backed Securities [Member]</t>
  </si>
  <si>
    <t>Fair Value, Inputs, Level 3 [Member] | US Treasury and Federal Agencies [Member]</t>
  </si>
  <si>
    <t>Fair Value, Inputs, Level 3 [Member] | Corporate securities [Member]</t>
  </si>
  <si>
    <t>Fair Value, Inputs, Level 3 [Member] | Equity Securities [Member]</t>
  </si>
  <si>
    <t>FAIR VALUE MEASUREMENTS (Details 1) - USD ($) $ in Thousands</t>
  </si>
  <si>
    <t>Assets:</t>
  </si>
  <si>
    <t>Impaired loans</t>
  </si>
  <si>
    <t>Impaired loans, (Losses) Gains</t>
  </si>
  <si>
    <t>Real estate owned, (Losses) Gains</t>
  </si>
  <si>
    <t>FAIR VALUE MEASUREMENTS (Details 2) - USD ($) $ in Thousands</t>
  </si>
  <si>
    <t>Cash and cash equivalents, Carrying Amount</t>
  </si>
  <si>
    <t>Investment securities, Carrying Amount</t>
  </si>
  <si>
    <t>Held to maturity, Carrying Amount</t>
  </si>
  <si>
    <t>Available for sale, Carrying Amount</t>
  </si>
  <si>
    <t>Loans receivable, net, Carrying Amount</t>
  </si>
  <si>
    <t>Federal Home Loan Bank stock, Carrying Amount</t>
  </si>
  <si>
    <t>NOW and other demand deposit accounts, Carrying Amount</t>
  </si>
  <si>
    <t>Passbook savings and club accounts, Carrying Amount</t>
  </si>
  <si>
    <t>Certificates, Carrying Amount</t>
  </si>
  <si>
    <t>Advances from Federal Home Loan Bank, Carrying Amount</t>
  </si>
  <si>
    <t>Investment securities, Estimated Fair Value</t>
  </si>
  <si>
    <t>Held to maturity, Fair Value</t>
  </si>
  <si>
    <t>Assets, Estimated Fair Value</t>
  </si>
  <si>
    <t>Cash and cash equivalents, Fair Value</t>
  </si>
  <si>
    <t>Available for sale, Fair Value</t>
  </si>
  <si>
    <t>Loans receivable, net, Fair Value</t>
  </si>
  <si>
    <t>Federal Home Loan Bank stock, Fair Value</t>
  </si>
  <si>
    <t>Liabilities, Estimated Fair Value</t>
  </si>
  <si>
    <t>NOW and other demand deposit accounts, Fair Value</t>
  </si>
  <si>
    <t>Passbook savings and club accounts, Fair Value</t>
  </si>
  <si>
    <t>Certificates, Fair Value</t>
  </si>
  <si>
    <t>Advances from Federal Home Loan Bank, Fair Value</t>
  </si>
  <si>
    <t>FAIR VALUE MEASUREMENTS (Details Textual) - USD ($) $ in Thousands</t>
  </si>
  <si>
    <t>Fair Value of Loans Remeasured</t>
  </si>
  <si>
    <t>Prior to Remeasurement of Loans</t>
  </si>
  <si>
    <t>Fair Value, Measurements, Nonrecurring [Member]</t>
  </si>
  <si>
    <t>Properties Prior to Remeasurement of Loans</t>
  </si>
  <si>
    <t>Fair Value Remeasurement Gain Loss On Impaired Loan</t>
  </si>
  <si>
    <t>Fair Value Remeasurement Gain Loss On Real Estate Owned</t>
  </si>
  <si>
    <t>Proceeds from Sale of Real Estate</t>
  </si>
  <si>
    <t>GOODWILL AND INTANGIBLE ASSETS (Details Textual) - USD ($) $ in Thousands</t>
  </si>
  <si>
    <t>Goodwill And Intangible Assets [Line Items]</t>
  </si>
  <si>
    <t>Intangible Assets, Net (Excluding Goodwill)</t>
  </si>
  <si>
    <t>Core Deposits [Member]</t>
  </si>
  <si>
    <t>Finite-Lived Intangible Assets, Remaining Amortization Period</t>
  </si>
  <si>
    <t>15 years</t>
  </si>
  <si>
    <t>REAL ESTATE OWNED (Details) - USD ($) $ in Thousands</t>
  </si>
  <si>
    <t>Real Estate Properties [Line Items]</t>
  </si>
  <si>
    <t>Balance, January 1,</t>
  </si>
  <si>
    <t>Transfers into Real Estate Owned</t>
  </si>
  <si>
    <t>Sales of Real Estate Owned</t>
  </si>
  <si>
    <t>Balance, June 30,</t>
  </si>
  <si>
    <t>Residential Property [Member]</t>
  </si>
  <si>
    <t>Commercial Property [Member]</t>
  </si>
  <si>
    <t>SUBSEQUENT EVENTS (Details Textual) - Subsequent Event [Member]</t>
  </si>
  <si>
    <t>Jul. 12, 2016$ / shares</t>
  </si>
  <si>
    <t>Subsequent Event [Line Items]</t>
  </si>
  <si>
    <t>Business Combination, Consideration Description</t>
  </si>
  <si>
    <t>the Companys shareholders will be entitled to receive $4.35 in cash and 0.9667 shares of OceanFirst common stock, par value $0.01 per share (OceanFirst Common Stock and, together with such cash consideration, the Merger Consideration), for each share of Company common stock.</t>
  </si>
  <si>
    <t>Business Acquisition, Share Pric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4397</v>
      </c>
    </row>
    <row spans="1:3" r="6">
      <c s="4" r="A6" t="s">
        <v>8</v>
      </c>
      <c s="4" r="B6" t="s">
        <v>9</v>
      </c>
    </row>
    <row spans="1:3" r="7">
      <c s="4" r="A7" t="s">
        <v>10</v>
      </c>
      <c s="4" r="B7" t="s">
        <v>11</v>
      </c>
    </row>
    <row spans="1:3" r="8">
      <c s="4" r="A8" t="s">
        <v>12</v>
      </c>
      <c s="4" r="B8" t="s">
        <v>13</v>
      </c>
    </row>
    <row spans="1:3" r="9">
      <c s="4" r="A9" t="s">
        <v>14</v>
      </c>
      <c s="6" r="C9" t="n">
        <v>6457454</v>
      </c>
    </row>
    <row spans="1:3" r="10">
      <c s="4" r="A10" t="s">
        <v>15</v>
      </c>
      <c s="4" r="B10" t="s">
        <v>16</v>
      </c>
    </row>
    <row spans="1:3" r="11">
      <c s="4" r="A11" t="s">
        <v>17</v>
      </c>
      <c s="4" r="B11" t="s">
        <v>1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6</v>
      </c>
    </row>
    <row spans="1:2" r="4">
      <c s="4" r="A4" t="s">
        <v>204</v>
      </c>
      <c s="4" r="B4" t="s">
        <v>205</v>
      </c>
    </row>
    <row spans="1:2" r="5">
      <c s="4" r="A5" t="s">
        <v>206</v>
      </c>
      <c s="4" r="B5" t="s">
        <v>54</v>
      </c>
    </row>
    <row spans="1:2" r="6">
      <c s="4" r="A6" t="s">
        <v>207</v>
      </c>
      <c s="4" r="B6"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0</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001</v>
      </c>
      <c s="7" r="C3" t="n">
        <v>7496</v>
      </c>
    </row>
    <row spans="1:3" r="4">
      <c s="4" r="A4" t="s">
        <v>28</v>
      </c>
      <c s="6" r="B4" t="n">
        <v>76204</v>
      </c>
      <c s="6" r="C4" t="n">
        <v>80214</v>
      </c>
    </row>
    <row spans="1:3" r="5">
      <c s="4" r="A5" t="s">
        <v>29</v>
      </c>
      <c s="6" r="B5" t="n">
        <v>86205</v>
      </c>
      <c s="6" r="C5" t="n">
        <v>87710</v>
      </c>
    </row>
    <row spans="1:3" r="6">
      <c s="4" r="A6" t="s">
        <v>30</v>
      </c>
      <c s="6" r="B6" t="n">
        <v>842</v>
      </c>
      <c s="6" r="C6" t="n">
        <v>1084</v>
      </c>
    </row>
    <row spans="1:3" r="7">
      <c s="4" r="A7" t="s">
        <v>31</v>
      </c>
      <c s="6" r="B7" t="n">
        <v>106789</v>
      </c>
      <c s="6" r="C7" t="n">
        <v>111908</v>
      </c>
    </row>
    <row spans="1:3" r="8">
      <c s="4" r="A8" t="s">
        <v>32</v>
      </c>
      <c s="6" r="B8" t="n">
        <v>791219</v>
      </c>
      <c s="6" r="C8" t="n">
        <v>783948</v>
      </c>
    </row>
    <row spans="1:3" r="9">
      <c s="3" r="A9" t="s">
        <v>33</v>
      </c>
    </row>
    <row spans="1:3" r="10">
      <c s="4" r="A10" t="s">
        <v>34</v>
      </c>
      <c s="6" r="B10" t="n">
        <v>2412</v>
      </c>
      <c s="6" r="C10" t="n">
        <v>2330</v>
      </c>
    </row>
    <row spans="1:3" r="11">
      <c s="4" r="A11" t="s">
        <v>35</v>
      </c>
      <c s="6" r="B11" t="n">
        <v>12</v>
      </c>
      <c s="6" r="C11" t="n">
        <v>21</v>
      </c>
    </row>
    <row spans="1:3" r="12">
      <c s="4" r="A12" t="s">
        <v>36</v>
      </c>
      <c s="6" r="B12" t="n">
        <v>5875</v>
      </c>
      <c s="6" r="C12" t="n">
        <v>5864</v>
      </c>
    </row>
    <row spans="1:3" r="13">
      <c s="4" r="A13" t="s">
        <v>37</v>
      </c>
      <c s="6" r="B13" t="n">
        <v>12059</v>
      </c>
      <c s="6" r="C13" t="n">
        <v>12359</v>
      </c>
    </row>
    <row spans="1:3" r="14">
      <c s="4" r="A14" t="s">
        <v>38</v>
      </c>
      <c s="6" r="B14" t="n">
        <v>1831</v>
      </c>
      <c s="6" r="C14" t="n">
        <v>2242</v>
      </c>
    </row>
    <row spans="1:3" r="15">
      <c s="4" r="A15" t="s">
        <v>39</v>
      </c>
      <c s="6" r="B15" t="n">
        <v>1662</v>
      </c>
      <c s="6" r="C15" t="n">
        <v>1814</v>
      </c>
    </row>
    <row spans="1:3" r="16">
      <c s="4" r="A16" t="s">
        <v>40</v>
      </c>
      <c s="6" r="B16" t="n">
        <v>24768</v>
      </c>
      <c s="6" r="C16" t="n">
        <v>24457</v>
      </c>
    </row>
    <row spans="1:3" r="17">
      <c s="4" r="A17" t="s">
        <v>41</v>
      </c>
      <c s="6" r="B17" t="n">
        <v>4140</v>
      </c>
      <c s="6" r="C17" t="n">
        <v>4572</v>
      </c>
    </row>
    <row spans="1:3" r="18">
      <c s="4" r="A18" t="s">
        <v>42</v>
      </c>
      <c s="6" r="B18" t="n">
        <v>4630</v>
      </c>
      <c s="6" r="C18" t="n">
        <v>4630</v>
      </c>
    </row>
    <row spans="1:3" r="19">
      <c s="4" r="A19" t="s">
        <v>43</v>
      </c>
      <c s="6" r="B19" t="n">
        <v>391</v>
      </c>
      <c s="6" r="C19" t="n">
        <v>440</v>
      </c>
    </row>
    <row spans="1:3" r="20">
      <c s="4" r="A20" t="s">
        <v>44</v>
      </c>
      <c s="6" r="B20" t="n">
        <v>1042835</v>
      </c>
      <c s="6" r="C20" t="n">
        <v>1043379</v>
      </c>
    </row>
    <row spans="1:3" r="21">
      <c s="3" r="A21" t="s">
        <v>45</v>
      </c>
    </row>
    <row spans="1:3" r="22">
      <c s="4" r="A22" t="s">
        <v>46</v>
      </c>
      <c s="6" r="B22" t="n">
        <v>199379</v>
      </c>
      <c s="6" r="C22" t="n">
        <v>190614</v>
      </c>
    </row>
    <row spans="1:3" r="23">
      <c s="4" r="A23" t="s">
        <v>47</v>
      </c>
      <c s="6" r="B23" t="n">
        <v>607322</v>
      </c>
      <c s="6" r="C23" t="n">
        <v>621419</v>
      </c>
    </row>
    <row spans="1:3" r="24">
      <c s="4" r="A24" t="s">
        <v>48</v>
      </c>
      <c s="6" r="B24" t="n">
        <v>105000</v>
      </c>
      <c s="6" r="C24" t="n">
        <v>105000</v>
      </c>
    </row>
    <row spans="1:3" r="25">
      <c s="4" r="A25" t="s">
        <v>49</v>
      </c>
      <c s="6" r="B25" t="n">
        <v>5184</v>
      </c>
      <c s="6" r="C25" t="n">
        <v>4591</v>
      </c>
    </row>
    <row spans="1:3" r="26">
      <c s="4" r="A26" t="s">
        <v>50</v>
      </c>
      <c s="6" r="B26" t="n">
        <v>492</v>
      </c>
      <c s="6" r="C26" t="n">
        <v>589</v>
      </c>
    </row>
    <row spans="1:3" r="27">
      <c s="4" r="A27" t="s">
        <v>51</v>
      </c>
      <c s="6" r="B27" t="n">
        <v>9807</v>
      </c>
      <c s="6" r="C27" t="n">
        <v>9377</v>
      </c>
    </row>
    <row spans="1:3" r="28">
      <c s="4" r="A28" t="s">
        <v>52</v>
      </c>
      <c s="6" r="B28" t="n">
        <v>927184</v>
      </c>
      <c s="6" r="C28" t="n">
        <v>931590</v>
      </c>
    </row>
    <row spans="1:3" r="29">
      <c s="4" r="A29" t="s">
        <v>53</v>
      </c>
      <c s="4" r="B29" t="s">
        <v>54</v>
      </c>
      <c s="4" r="C29" t="s">
        <v>54</v>
      </c>
    </row>
    <row spans="1:3" r="30">
      <c s="3" r="A30" t="s">
        <v>55</v>
      </c>
    </row>
    <row spans="1:3" r="31">
      <c s="4" r="A31" t="s">
        <v>56</v>
      </c>
      <c s="6" r="B31" t="n">
        <v>0</v>
      </c>
      <c s="6" r="C31" t="n">
        <v>0</v>
      </c>
    </row>
    <row spans="1:3" r="32">
      <c s="4" r="A32" t="s">
        <v>57</v>
      </c>
      <c s="6" r="B32" t="n">
        <v>73</v>
      </c>
      <c s="6" r="C32" t="n">
        <v>73</v>
      </c>
    </row>
    <row spans="1:3" r="33">
      <c s="4" r="A33" t="s">
        <v>58</v>
      </c>
      <c s="6" r="B33" t="n">
        <v>66650</v>
      </c>
      <c s="6" r="C33" t="n">
        <v>66397</v>
      </c>
    </row>
    <row spans="1:3" r="34">
      <c s="4" r="A34" t="s">
        <v>59</v>
      </c>
      <c s="6" r="B34" t="n">
        <v>65243</v>
      </c>
      <c s="6" r="C34" t="n">
        <v>62480</v>
      </c>
    </row>
    <row spans="1:3" r="35">
      <c s="4" r="A35" t="s">
        <v>60</v>
      </c>
      <c s="6" r="B35" t="n">
        <v>-12559</v>
      </c>
      <c s="6" r="C35" t="n">
        <v>-12694</v>
      </c>
    </row>
    <row spans="1:3" r="36">
      <c s="4" r="A36" t="s">
        <v>61</v>
      </c>
      <c s="6" r="B36" t="n">
        <v>-2126</v>
      </c>
      <c s="6" r="C36" t="n">
        <v>-2297</v>
      </c>
    </row>
    <row spans="1:3" r="37">
      <c s="4" r="A37" t="s">
        <v>62</v>
      </c>
      <c s="6" r="B37" t="n">
        <v>-878</v>
      </c>
      <c s="6" r="C37" t="n">
        <v>-783</v>
      </c>
    </row>
    <row spans="1:3" r="38">
      <c s="4" r="A38" t="s">
        <v>63</v>
      </c>
      <c s="6" r="B38" t="n">
        <v>-752</v>
      </c>
      <c s="6" r="C38" t="n">
        <v>-1387</v>
      </c>
    </row>
    <row spans="1:3" r="39">
      <c s="4" r="A39" t="s">
        <v>64</v>
      </c>
      <c s="6" r="B39" t="n">
        <v>115651</v>
      </c>
      <c s="6" r="C39" t="n">
        <v>111789</v>
      </c>
    </row>
    <row spans="1:3" r="40">
      <c s="4" r="A40" t="s">
        <v>65</v>
      </c>
      <c s="7" r="B40" t="n">
        <v>1042835</v>
      </c>
      <c s="7" r="C40" t="n">
        <v>1043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4</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233</v>
      </c>
      <c s="4" r="B12"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168</v>
      </c>
    </row>
    <row spans="1:2" r="4">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8</v>
      </c>
      <c s="2" r="B1" t="s">
        <v>1</v>
      </c>
    </row>
    <row spans="1:2" r="2">
      <c s="2" r="B2" t="s">
        <v>2</v>
      </c>
    </row>
    <row spans="1:2" r="3">
      <c s="3" r="A3" t="s">
        <v>172</v>
      </c>
    </row>
    <row spans="1:2" r="4">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6</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8</v>
      </c>
      <c s="2" r="B1" t="s">
        <v>1</v>
      </c>
    </row>
    <row spans="1:2" r="2">
      <c s="2" r="B2" t="s">
        <v>2</v>
      </c>
    </row>
    <row spans="1:2" r="3">
      <c s="3" r="A3" t="s">
        <v>184</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88</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196</v>
      </c>
    </row>
    <row spans="1:2" r="4">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262</v>
      </c>
    </row>
    <row spans="1:3" r="3">
      <c s="4" r="A3" t="s">
        <v>263</v>
      </c>
      <c s="7" r="B3" t="n">
        <v>842</v>
      </c>
      <c s="7" r="C3" t="n">
        <v>1084</v>
      </c>
    </row>
    <row spans="1:3" r="4">
      <c s="4" r="A4" t="s">
        <v>264</v>
      </c>
      <c s="6" r="B4" t="n">
        <v>54</v>
      </c>
      <c s="6" r="C4" t="n">
        <v>53</v>
      </c>
    </row>
    <row spans="1:3" r="5">
      <c s="4" r="A5" t="s">
        <v>265</v>
      </c>
      <c s="6" r="B5" t="n">
        <v>0</v>
      </c>
      <c s="6" r="C5" t="n">
        <v>0</v>
      </c>
    </row>
    <row spans="1:3" r="6">
      <c s="4" r="A6" t="s">
        <v>266</v>
      </c>
      <c s="6" r="B6" t="n">
        <v>896</v>
      </c>
      <c s="6" r="C6" t="n">
        <v>1137</v>
      </c>
    </row>
    <row spans="1:3" r="7">
      <c s="3" r="A7" t="s">
        <v>267</v>
      </c>
    </row>
    <row spans="1:3" r="8">
      <c s="4" r="A8" t="s">
        <v>268</v>
      </c>
      <c s="6" r="B8" t="n">
        <v>107763</v>
      </c>
      <c s="6" r="C8" t="n">
        <v>113944</v>
      </c>
    </row>
    <row spans="1:3" r="9">
      <c s="4" r="A9" t="s">
        <v>269</v>
      </c>
      <c s="6" r="B9" t="n">
        <v>547</v>
      </c>
      <c s="6" r="C9" t="n">
        <v>295</v>
      </c>
    </row>
    <row spans="1:3" r="10">
      <c s="4" r="A10" t="s">
        <v>270</v>
      </c>
      <c s="6" r="B10" t="n">
        <v>-1521</v>
      </c>
      <c s="6" r="C10" t="n">
        <v>-2331</v>
      </c>
    </row>
    <row spans="1:3" r="11">
      <c s="4" r="A11" t="s">
        <v>271</v>
      </c>
      <c s="6" r="B11" t="n">
        <v>106789</v>
      </c>
      <c s="6" r="C11" t="n">
        <v>111908</v>
      </c>
    </row>
    <row spans="1:3" r="12">
      <c s="4" r="A12" t="s">
        <v>272</v>
      </c>
    </row>
    <row spans="1:3" r="13">
      <c s="3" r="A13" t="s">
        <v>262</v>
      </c>
    </row>
    <row spans="1:3" r="14">
      <c s="4" r="A14" t="s">
        <v>263</v>
      </c>
      <c s="6" r="B14" t="n">
        <v>467</v>
      </c>
      <c s="6" r="C14" t="n">
        <v>507</v>
      </c>
    </row>
    <row spans="1:3" r="15">
      <c s="4" r="A15" t="s">
        <v>264</v>
      </c>
      <c s="6" r="B15" t="n">
        <v>54</v>
      </c>
      <c s="6" r="C15" t="n">
        <v>53</v>
      </c>
    </row>
    <row spans="1:3" r="16">
      <c s="4" r="A16" t="s">
        <v>265</v>
      </c>
      <c s="6" r="B16" t="n">
        <v>0</v>
      </c>
      <c s="6" r="C16" t="n">
        <v>0</v>
      </c>
    </row>
    <row spans="1:3" r="17">
      <c s="4" r="A17" t="s">
        <v>266</v>
      </c>
      <c s="6" r="B17" t="n">
        <v>521</v>
      </c>
      <c s="6" r="C17" t="n">
        <v>560</v>
      </c>
    </row>
    <row spans="1:3" r="18">
      <c s="3" r="A18" t="s">
        <v>267</v>
      </c>
    </row>
    <row spans="1:3" r="19">
      <c s="4" r="A19" t="s">
        <v>268</v>
      </c>
      <c s="6" r="B19" t="n">
        <v>102049</v>
      </c>
      <c s="6" r="C19" t="n">
        <v>94248</v>
      </c>
    </row>
    <row spans="1:3" r="20">
      <c s="4" r="A20" t="s">
        <v>269</v>
      </c>
      <c s="6" r="B20" t="n">
        <v>535</v>
      </c>
      <c s="6" r="C20" t="n">
        <v>223</v>
      </c>
    </row>
    <row spans="1:3" r="21">
      <c s="4" r="A21" t="s">
        <v>270</v>
      </c>
      <c s="6" r="B21" t="n">
        <v>-479</v>
      </c>
      <c s="6" r="C21" t="n">
        <v>-1489</v>
      </c>
    </row>
    <row spans="1:3" r="22">
      <c s="4" r="A22" t="s">
        <v>271</v>
      </c>
      <c s="6" r="B22" t="n">
        <v>102105</v>
      </c>
      <c s="6" r="C22" t="n">
        <v>92982</v>
      </c>
    </row>
    <row spans="1:3" r="23">
      <c s="4" r="A23" t="s">
        <v>273</v>
      </c>
    </row>
    <row spans="1:3" r="24">
      <c s="3" r="A24" t="s">
        <v>267</v>
      </c>
    </row>
    <row spans="1:3" r="25">
      <c s="4" r="A25" t="s">
        <v>268</v>
      </c>
      <c s="6" r="B25" t="n">
        <v>5678</v>
      </c>
      <c s="6" r="C25" t="n">
        <v>9660</v>
      </c>
    </row>
    <row spans="1:3" r="26">
      <c s="4" r="A26" t="s">
        <v>269</v>
      </c>
      <c s="6" r="B26" t="n">
        <v>10</v>
      </c>
      <c s="6" r="C26" t="n">
        <v>26</v>
      </c>
    </row>
    <row spans="1:3" r="27">
      <c s="4" r="A27" t="s">
        <v>270</v>
      </c>
      <c s="6" r="B27" t="n">
        <v>-1042</v>
      </c>
      <c s="6" r="C27" t="n">
        <v>-842</v>
      </c>
    </row>
    <row spans="1:3" r="28">
      <c s="4" r="A28" t="s">
        <v>271</v>
      </c>
      <c s="6" r="B28" t="n">
        <v>4646</v>
      </c>
      <c s="6" r="C28" t="n">
        <v>8844</v>
      </c>
    </row>
    <row spans="1:3" r="29">
      <c s="4" r="A29" t="s">
        <v>274</v>
      </c>
    </row>
    <row spans="1:3" r="30">
      <c s="3" r="A30" t="s">
        <v>267</v>
      </c>
    </row>
    <row spans="1:3" r="31">
      <c s="4" r="A31" t="s">
        <v>268</v>
      </c>
      <c s="6" r="B31" t="n">
        <v>33</v>
      </c>
      <c s="6" r="C31" t="n">
        <v>10033</v>
      </c>
    </row>
    <row spans="1:3" r="32">
      <c s="4" r="A32" t="s">
        <v>269</v>
      </c>
      <c s="6" r="B32" t="n">
        <v>0</v>
      </c>
      <c s="6" r="C32" t="n">
        <v>7</v>
      </c>
    </row>
    <row spans="1:3" r="33">
      <c s="4" r="A33" t="s">
        <v>270</v>
      </c>
      <c s="6" r="B33" t="n">
        <v>0</v>
      </c>
      <c s="6" r="C33" t="n">
        <v>0</v>
      </c>
    </row>
    <row spans="1:3" r="34">
      <c s="4" r="A34" t="s">
        <v>271</v>
      </c>
      <c s="6" r="B34" t="n">
        <v>33</v>
      </c>
      <c s="6" r="C34" t="n">
        <v>10040</v>
      </c>
    </row>
    <row spans="1:3" r="35">
      <c s="4" r="A35" t="s">
        <v>275</v>
      </c>
    </row>
    <row spans="1:3" r="36">
      <c s="3" r="A36" t="s">
        <v>267</v>
      </c>
    </row>
    <row spans="1:3" r="37">
      <c s="4" r="A37" t="s">
        <v>268</v>
      </c>
      <c s="6" r="B37" t="n">
        <v>3</v>
      </c>
      <c s="6" r="C37" t="n">
        <v>3</v>
      </c>
    </row>
    <row spans="1:3" r="38">
      <c s="4" r="A38" t="s">
        <v>269</v>
      </c>
      <c s="6" r="B38" t="n">
        <v>2</v>
      </c>
      <c s="6" r="C38" t="n">
        <v>39</v>
      </c>
    </row>
    <row spans="1:3" r="39">
      <c s="4" r="A39" t="s">
        <v>270</v>
      </c>
      <c s="6" r="B39" t="n">
        <v>0</v>
      </c>
      <c s="6" r="C39" t="n">
        <v>0</v>
      </c>
    </row>
    <row spans="1:3" r="40">
      <c s="4" r="A40" t="s">
        <v>271</v>
      </c>
      <c s="6" r="B40" t="n">
        <v>5</v>
      </c>
      <c s="6" r="C40" t="n">
        <v>42</v>
      </c>
    </row>
    <row spans="1:3" r="41">
      <c s="4" r="A41" t="s">
        <v>276</v>
      </c>
    </row>
    <row spans="1:3" r="42">
      <c s="3" r="A42" t="s">
        <v>262</v>
      </c>
    </row>
    <row spans="1:3" r="43">
      <c s="4" r="A43" t="s">
        <v>263</v>
      </c>
      <c s="6" r="B43" t="n">
        <v>375</v>
      </c>
      <c s="6" r="C43" t="n">
        <v>577</v>
      </c>
    </row>
    <row spans="1:3" r="44">
      <c s="4" r="A44" t="s">
        <v>264</v>
      </c>
      <c s="6" r="B44" t="n">
        <v>0</v>
      </c>
      <c s="6" r="C44" t="n">
        <v>0</v>
      </c>
    </row>
    <row spans="1:3" r="45">
      <c s="4" r="A45" t="s">
        <v>265</v>
      </c>
      <c s="6" r="B45" t="n">
        <v>0</v>
      </c>
      <c s="6" r="C45" t="n">
        <v>0</v>
      </c>
    </row>
    <row spans="1:3" r="46">
      <c s="4" r="A46" t="s">
        <v>266</v>
      </c>
      <c s="7" r="B46" t="n">
        <v>375</v>
      </c>
      <c s="7" r="C46" t="n">
        <v>5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5</v>
      </c>
    </row>
    <row spans="1:3" r="2">
      <c s="3" r="A2" t="s">
        <v>278</v>
      </c>
    </row>
    <row spans="1:3" r="3">
      <c s="4" r="A3" t="s">
        <v>279</v>
      </c>
      <c s="7" r="B3" t="n">
        <v>0</v>
      </c>
      <c s="7" r="C3" t="n">
        <v>20704</v>
      </c>
    </row>
    <row spans="1:3" r="4">
      <c s="4" r="A4" t="s">
        <v>280</v>
      </c>
      <c s="6" r="B4" t="n">
        <v>0</v>
      </c>
      <c s="6" r="C4" t="n">
        <v>-217</v>
      </c>
    </row>
    <row spans="1:3" r="5">
      <c s="4" r="A5" t="s">
        <v>281</v>
      </c>
      <c s="6" r="B5" t="n">
        <v>41949</v>
      </c>
      <c s="6" r="C5" t="n">
        <v>54664</v>
      </c>
    </row>
    <row spans="1:3" r="6">
      <c s="4" r="A6" t="s">
        <v>282</v>
      </c>
      <c s="6" r="B6" t="n">
        <v>-1521</v>
      </c>
      <c s="6" r="C6" t="n">
        <v>-2114</v>
      </c>
    </row>
    <row spans="1:3" r="7">
      <c s="4" r="A7" t="s">
        <v>283</v>
      </c>
      <c s="6" r="B7" t="n">
        <v>41949</v>
      </c>
      <c s="6" r="C7" t="n">
        <v>75368</v>
      </c>
    </row>
    <row spans="1:3" r="8">
      <c s="4" r="A8" t="s">
        <v>284</v>
      </c>
      <c s="6" r="B8" t="n">
        <v>-1521</v>
      </c>
      <c s="6" r="C8" t="n">
        <v>-2331</v>
      </c>
    </row>
    <row spans="1:3" r="9">
      <c s="4" r="A9" t="s">
        <v>273</v>
      </c>
    </row>
    <row spans="1:3" r="10">
      <c s="3" r="A10" t="s">
        <v>278</v>
      </c>
    </row>
    <row spans="1:3" r="11">
      <c s="4" r="A11" t="s">
        <v>279</v>
      </c>
      <c s="6" r="B11" t="n">
        <v>0</v>
      </c>
      <c s="6" r="C11" t="n">
        <v>0</v>
      </c>
    </row>
    <row spans="1:3" r="12">
      <c s="4" r="A12" t="s">
        <v>280</v>
      </c>
      <c s="6" r="B12" t="n">
        <v>0</v>
      </c>
      <c s="6" r="C12" t="n">
        <v>0</v>
      </c>
    </row>
    <row spans="1:3" r="13">
      <c s="4" r="A13" t="s">
        <v>281</v>
      </c>
      <c s="6" r="B13" t="n">
        <v>2645</v>
      </c>
      <c s="6" r="C13" t="n">
        <v>2843</v>
      </c>
    </row>
    <row spans="1:3" r="14">
      <c s="4" r="A14" t="s">
        <v>282</v>
      </c>
      <c s="6" r="B14" t="n">
        <v>-1042</v>
      </c>
      <c s="6" r="C14" t="n">
        <v>-842</v>
      </c>
    </row>
    <row spans="1:3" r="15">
      <c s="4" r="A15" t="s">
        <v>283</v>
      </c>
      <c s="6" r="B15" t="n">
        <v>2645</v>
      </c>
      <c s="6" r="C15" t="n">
        <v>2843</v>
      </c>
    </row>
    <row spans="1:3" r="16">
      <c s="4" r="A16" t="s">
        <v>284</v>
      </c>
      <c s="6" r="B16" t="n">
        <v>-1042</v>
      </c>
      <c s="6" r="C16" t="n">
        <v>-842</v>
      </c>
    </row>
    <row spans="1:3" r="17">
      <c s="4" r="A17" t="s">
        <v>285</v>
      </c>
    </row>
    <row spans="1:3" r="18">
      <c s="3" r="A18" t="s">
        <v>278</v>
      </c>
    </row>
    <row spans="1:3" r="19">
      <c s="4" r="A19" t="s">
        <v>279</v>
      </c>
      <c s="6" r="B19" t="n">
        <v>0</v>
      </c>
      <c s="6" r="C19" t="n">
        <v>20704</v>
      </c>
    </row>
    <row spans="1:3" r="20">
      <c s="4" r="A20" t="s">
        <v>280</v>
      </c>
      <c s="6" r="B20" t="n">
        <v>0</v>
      </c>
      <c s="6" r="C20" t="n">
        <v>-217</v>
      </c>
    </row>
    <row spans="1:3" r="21">
      <c s="4" r="A21" t="s">
        <v>281</v>
      </c>
      <c s="6" r="B21" t="n">
        <v>39304</v>
      </c>
      <c s="6" r="C21" t="n">
        <v>51821</v>
      </c>
    </row>
    <row spans="1:3" r="22">
      <c s="4" r="A22" t="s">
        <v>282</v>
      </c>
      <c s="6" r="B22" t="n">
        <v>-479</v>
      </c>
      <c s="6" r="C22" t="n">
        <v>-1272</v>
      </c>
    </row>
    <row spans="1:3" r="23">
      <c s="4" r="A23" t="s">
        <v>283</v>
      </c>
      <c s="6" r="B23" t="n">
        <v>39304</v>
      </c>
      <c s="6" r="C23" t="n">
        <v>72525</v>
      </c>
    </row>
    <row spans="1:3" r="24">
      <c s="4" r="A24" t="s">
        <v>284</v>
      </c>
      <c s="7" r="B24" t="n">
        <v>-479</v>
      </c>
      <c s="7" r="C24" t="n">
        <v>-14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286</v>
      </c>
      <c s="2" r="B1" t="s">
        <v>287</v>
      </c>
    </row>
    <row spans="1:2" r="2">
      <c s="3" r="A2" t="s">
        <v>288</v>
      </c>
    </row>
    <row spans="1:2" r="3">
      <c s="4" r="A3" t="s">
        <v>289</v>
      </c>
      <c s="7" r="B3" t="n">
        <v>375</v>
      </c>
    </row>
    <row spans="1:2" r="4">
      <c s="4" r="A4" t="s">
        <v>290</v>
      </c>
      <c s="6" r="B4" t="n">
        <v>375</v>
      </c>
    </row>
    <row spans="1:2" r="5">
      <c s="4" r="A5" t="s">
        <v>291</v>
      </c>
      <c s="6" r="B5" t="n">
        <v>0</v>
      </c>
    </row>
    <row spans="1:2" r="6">
      <c s="4" r="A6" t="s">
        <v>292</v>
      </c>
      <c s="6" r="B6" t="n">
        <v>0</v>
      </c>
    </row>
    <row spans="1:2" r="7">
      <c s="4" r="A7" t="s">
        <v>293</v>
      </c>
      <c s="6" r="B7" t="n">
        <v>0</v>
      </c>
    </row>
    <row spans="1:2" r="8">
      <c s="4" r="A8" t="s">
        <v>294</v>
      </c>
      <c s="6" r="B8" t="n">
        <v>0</v>
      </c>
    </row>
    <row spans="1:2" r="9">
      <c s="4" r="A9" t="s">
        <v>295</v>
      </c>
      <c s="6" r="B9" t="n">
        <v>0</v>
      </c>
    </row>
    <row spans="1:2" r="10">
      <c s="4" r="A10" t="s">
        <v>296</v>
      </c>
      <c s="6" r="B10" t="n">
        <v>0</v>
      </c>
    </row>
    <row spans="1:2" r="11">
      <c s="4" r="A11" t="s">
        <v>297</v>
      </c>
      <c s="6" r="B11" t="n">
        <v>375</v>
      </c>
    </row>
    <row spans="1:2" r="12">
      <c s="4" r="A12" t="s">
        <v>298</v>
      </c>
      <c s="6" r="B12" t="n">
        <v>375</v>
      </c>
    </row>
    <row spans="1:2" r="13">
      <c s="4" r="A13" t="s">
        <v>299</v>
      </c>
      <c s="6" r="B13" t="n">
        <v>1990</v>
      </c>
    </row>
    <row spans="1:2" r="14">
      <c s="4" r="A14" t="s">
        <v>300</v>
      </c>
      <c s="6" r="B14" t="n">
        <v>2000</v>
      </c>
    </row>
    <row spans="1:2" r="15">
      <c s="4" r="A15" t="s">
        <v>301</v>
      </c>
      <c s="6" r="B15" t="n">
        <v>33</v>
      </c>
    </row>
    <row spans="1:2" r="16">
      <c s="4" r="A16" t="s">
        <v>302</v>
      </c>
      <c s="6" r="B16" t="n">
        <v>33</v>
      </c>
    </row>
    <row spans="1:2" r="17">
      <c s="4" r="A17" t="s">
        <v>303</v>
      </c>
      <c s="6" r="B17" t="n">
        <v>0</v>
      </c>
    </row>
    <row spans="1:2" r="18">
      <c s="4" r="A18" t="s">
        <v>304</v>
      </c>
      <c s="6" r="B18" t="n">
        <v>0</v>
      </c>
    </row>
    <row spans="1:2" r="19">
      <c s="4" r="A19" t="s">
        <v>305</v>
      </c>
      <c s="6" r="B19" t="n">
        <v>3688</v>
      </c>
    </row>
    <row spans="1:2" r="20">
      <c s="4" r="A20" t="s">
        <v>306</v>
      </c>
      <c s="6" r="B20" t="n">
        <v>2646</v>
      </c>
    </row>
    <row spans="1:2" r="21">
      <c s="4" r="A21" t="s">
        <v>307</v>
      </c>
      <c s="6" r="B21" t="n">
        <v>5711</v>
      </c>
    </row>
    <row spans="1:2" r="22">
      <c s="4" r="A22" t="s">
        <v>308</v>
      </c>
      <c s="7" r="B22" t="n">
        <v>46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5</v>
      </c>
    </row>
    <row spans="1:3" r="2">
      <c s="4" r="A2" t="s">
        <v>67</v>
      </c>
      <c s="7" r="B2" t="n">
        <v>896</v>
      </c>
      <c s="7" r="C2" t="n">
        <v>1137</v>
      </c>
    </row>
    <row spans="1:3" r="3">
      <c s="4" r="A3" t="s">
        <v>68</v>
      </c>
      <c s="6" r="B3" t="n">
        <v>107763</v>
      </c>
      <c s="6" r="C3" t="n">
        <v>113944</v>
      </c>
    </row>
    <row spans="1:3" r="4">
      <c s="4" r="A4" t="s">
        <v>69</v>
      </c>
      <c s="7" r="B4" t="n">
        <v>3245</v>
      </c>
      <c s="7" r="C4" t="n">
        <v>3190</v>
      </c>
    </row>
    <row spans="1:3" r="5">
      <c s="4" r="A5" t="s">
        <v>70</v>
      </c>
      <c s="8" r="B5" t="n">
        <v>0.01</v>
      </c>
      <c s="8" r="C5" t="n">
        <v>0.01</v>
      </c>
    </row>
    <row spans="1:3" r="6">
      <c s="4" r="A6" t="s">
        <v>71</v>
      </c>
      <c s="6" r="B6" t="n">
        <v>5000000</v>
      </c>
      <c s="6" r="C6" t="n">
        <v>5000000</v>
      </c>
    </row>
    <row spans="1:3" r="7">
      <c s="4" r="A7" t="s">
        <v>72</v>
      </c>
      <c s="6" r="B7" t="n">
        <v>0</v>
      </c>
      <c s="6" r="C7" t="n">
        <v>0</v>
      </c>
    </row>
    <row spans="1:3" r="8">
      <c s="4" r="A8" t="s">
        <v>73</v>
      </c>
      <c s="8" r="B8" t="n">
        <v>0.01</v>
      </c>
      <c s="8" r="C8" t="n">
        <v>0.01</v>
      </c>
    </row>
    <row spans="1:3" r="9">
      <c s="4" r="A9" t="s">
        <v>74</v>
      </c>
      <c s="6" r="B9" t="n">
        <v>25000000</v>
      </c>
      <c s="6" r="C9" t="n">
        <v>25000000</v>
      </c>
    </row>
    <row spans="1:3" r="10">
      <c s="4" r="A10" t="s">
        <v>75</v>
      </c>
      <c s="6" r="B10" t="n">
        <v>7307590</v>
      </c>
      <c s="6" r="C10" t="n">
        <v>7307590</v>
      </c>
    </row>
    <row spans="1:3" r="11">
      <c s="4" r="A11" t="s">
        <v>76</v>
      </c>
      <c s="6" r="B11" t="n">
        <v>6412678</v>
      </c>
      <c s="6" r="C11" t="n">
        <v>6403058</v>
      </c>
    </row>
    <row spans="1:3" r="12">
      <c s="4" r="A12" t="s">
        <v>77</v>
      </c>
      <c s="6" r="B12" t="n">
        <v>894912</v>
      </c>
      <c s="6" r="C12" t="n">
        <v>904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25</v>
      </c>
    </row>
    <row spans="1:3" r="2">
      <c s="3" r="A2" t="s">
        <v>278</v>
      </c>
    </row>
    <row spans="1:3" r="3">
      <c s="4" r="A3" t="s">
        <v>310</v>
      </c>
      <c s="4" r="B3" t="s">
        <v>311</v>
      </c>
    </row>
    <row spans="1:3" r="4">
      <c s="4" r="A4" t="s">
        <v>312</v>
      </c>
      <c s="7" r="B4" t="n">
        <v>3</v>
      </c>
    </row>
    <row spans="1:3" r="5">
      <c s="4" r="A5" t="s">
        <v>313</v>
      </c>
      <c s="6" r="B5" t="n">
        <v>5</v>
      </c>
    </row>
    <row spans="1:3" r="6">
      <c s="4" r="A6" t="s">
        <v>314</v>
      </c>
      <c s="6" r="B6" t="n">
        <v>102500</v>
      </c>
    </row>
    <row spans="1:3" r="7">
      <c s="4" r="A7" t="s">
        <v>315</v>
      </c>
      <c s="6" r="B7" t="n">
        <v>102600</v>
      </c>
    </row>
    <row spans="1:3" r="8">
      <c s="4" r="A8" t="s">
        <v>316</v>
      </c>
      <c s="7" r="B8" t="n">
        <v>101200</v>
      </c>
      <c s="7" r="C8" t="n">
        <v>97900</v>
      </c>
    </row>
    <row spans="1:3" r="9">
      <c s="4" r="A9" t="s">
        <v>317</v>
      </c>
    </row>
    <row spans="1:3" r="10">
      <c s="3" r="A10" t="s">
        <v>278</v>
      </c>
    </row>
    <row spans="1:3" r="11">
      <c s="4" r="A11" t="s">
        <v>310</v>
      </c>
      <c s="4" r="B11" t="s">
        <v>3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9</v>
      </c>
      <c s="2" r="B1" t="s">
        <v>2</v>
      </c>
      <c s="2" r="C1" t="s">
        <v>25</v>
      </c>
    </row>
    <row spans="1:3" r="2">
      <c s="3" r="A2" t="s">
        <v>320</v>
      </c>
    </row>
    <row spans="1:3" r="3">
      <c s="4" r="A3" t="s">
        <v>321</v>
      </c>
      <c s="7" r="B3" t="n">
        <v>696439</v>
      </c>
      <c s="7" r="C3" t="n">
        <v>691882</v>
      </c>
    </row>
    <row spans="1:3" r="4">
      <c s="3" r="A4" t="s">
        <v>322</v>
      </c>
    </row>
    <row spans="1:3" r="5">
      <c s="4" r="A5" t="s">
        <v>323</v>
      </c>
      <c s="6" r="B5" t="n">
        <v>24400</v>
      </c>
      <c s="6" r="C5" t="n">
        <v>18555</v>
      </c>
    </row>
    <row spans="1:3" r="6">
      <c s="4" r="A6" t="s">
        <v>324</v>
      </c>
      <c s="6" r="B6" t="n">
        <v>790307</v>
      </c>
      <c s="6" r="C6" t="n">
        <v>783252</v>
      </c>
    </row>
    <row spans="1:3" r="7">
      <c s="4" r="A7" t="s">
        <v>325</v>
      </c>
      <c s="6" r="B7" t="n">
        <v>4157</v>
      </c>
      <c s="6" r="C7" t="n">
        <v>3886</v>
      </c>
    </row>
    <row spans="1:3" r="8">
      <c s="4" r="A8" t="s">
        <v>326</v>
      </c>
      <c s="6" r="B8" t="n">
        <v>-3245</v>
      </c>
      <c s="6" r="C8" t="n">
        <v>-3190</v>
      </c>
    </row>
    <row spans="1:3" r="9">
      <c s="4" r="A9" t="s">
        <v>327</v>
      </c>
      <c s="6" r="B9" t="n">
        <v>791219</v>
      </c>
      <c s="6" r="C9" t="n">
        <v>783948</v>
      </c>
    </row>
    <row spans="1:3" r="10">
      <c s="4" r="A10" t="s">
        <v>328</v>
      </c>
    </row>
    <row spans="1:3" r="11">
      <c s="3" r="A11" t="s">
        <v>322</v>
      </c>
    </row>
    <row spans="1:3" r="12">
      <c s="4" r="A12" t="s">
        <v>329</v>
      </c>
      <c s="6" r="B12" t="n">
        <v>20412</v>
      </c>
      <c s="6" r="C12" t="n">
        <v>21383</v>
      </c>
    </row>
    <row spans="1:3" r="13">
      <c s="4" r="A13" t="s">
        <v>330</v>
      </c>
    </row>
    <row spans="1:3" r="14">
      <c s="3" r="A14" t="s">
        <v>322</v>
      </c>
    </row>
    <row spans="1:3" r="15">
      <c s="4" r="A15" t="s">
        <v>329</v>
      </c>
      <c s="6" r="B15" t="n">
        <v>49056</v>
      </c>
      <c s="6" r="C15" t="n">
        <v>51432</v>
      </c>
    </row>
    <row spans="1:3" r="16">
      <c s="4" r="A16" t="s">
        <v>331</v>
      </c>
    </row>
    <row spans="1:3" r="17">
      <c s="3" r="A17" t="s">
        <v>322</v>
      </c>
    </row>
    <row spans="1:3" r="18">
      <c s="4" r="A18" t="s">
        <v>329</v>
      </c>
      <c s="6" r="B18" t="n">
        <v>48769</v>
      </c>
      <c s="6" r="C18" t="n">
        <v>51001</v>
      </c>
    </row>
    <row spans="1:3" r="19">
      <c s="4" r="A19" t="s">
        <v>332</v>
      </c>
    </row>
    <row spans="1:3" r="20">
      <c s="3" r="A20" t="s">
        <v>320</v>
      </c>
    </row>
    <row spans="1:3" r="21">
      <c s="4" r="A21" t="s">
        <v>321</v>
      </c>
      <c s="6" r="B21" t="n">
        <v>611795</v>
      </c>
      <c s="6" r="C21" t="n">
        <v>607807</v>
      </c>
    </row>
    <row spans="1:3" r="22">
      <c s="3" r="A22" t="s">
        <v>322</v>
      </c>
    </row>
    <row spans="1:3" r="23">
      <c s="4" r="A23" t="s">
        <v>324</v>
      </c>
      <c s="6" r="B23" t="n">
        <v>611795</v>
      </c>
      <c s="6" r="C23" t="n">
        <v>607807</v>
      </c>
    </row>
    <row spans="1:3" r="24">
      <c s="4" r="A24" t="s">
        <v>333</v>
      </c>
    </row>
    <row spans="1:3" r="25">
      <c s="3" r="A25" t="s">
        <v>320</v>
      </c>
    </row>
    <row spans="1:3" r="26">
      <c s="4" r="A26" t="s">
        <v>321</v>
      </c>
      <c s="6" r="B26" t="n">
        <v>84644</v>
      </c>
      <c s="6" r="C26" t="n">
        <v>84075</v>
      </c>
    </row>
    <row spans="1:3" r="27">
      <c s="3" r="A27" t="s">
        <v>322</v>
      </c>
    </row>
    <row spans="1:3" r="28">
      <c s="4" r="A28" t="s">
        <v>324</v>
      </c>
      <c s="6" r="B28" t="n">
        <v>84644</v>
      </c>
      <c s="6" r="C28" t="n">
        <v>84075</v>
      </c>
    </row>
    <row spans="1:3" r="29">
      <c s="4" r="A29" t="s">
        <v>334</v>
      </c>
    </row>
    <row spans="1:3" r="30">
      <c s="3" r="A30" t="s">
        <v>322</v>
      </c>
    </row>
    <row spans="1:3" r="31">
      <c s="4" r="A31" t="s">
        <v>323</v>
      </c>
      <c s="6" r="B31" t="n">
        <v>19274</v>
      </c>
      <c s="6" r="C31" t="n">
        <v>14960</v>
      </c>
    </row>
    <row spans="1:3" r="32">
      <c s="4" r="A32" t="s">
        <v>335</v>
      </c>
    </row>
    <row spans="1:3" r="33">
      <c s="3" r="A33" t="s">
        <v>322</v>
      </c>
    </row>
    <row spans="1:3" r="34">
      <c s="4" r="A34" t="s">
        <v>323</v>
      </c>
      <c s="6" r="B34" t="n">
        <v>5126</v>
      </c>
      <c s="6" r="C34" t="n">
        <v>3595</v>
      </c>
    </row>
    <row spans="1:3" r="35">
      <c s="4" r="A35" t="s">
        <v>324</v>
      </c>
      <c s="6" r="B35" t="n">
        <v>20412</v>
      </c>
      <c s="6" r="C35" t="n">
        <v>21383</v>
      </c>
    </row>
    <row spans="1:3" r="36">
      <c s="4" r="A36" t="s">
        <v>336</v>
      </c>
    </row>
    <row spans="1:3" r="37">
      <c s="3" r="A37" t="s">
        <v>322</v>
      </c>
    </row>
    <row spans="1:3" r="38">
      <c s="4" r="A38" t="s">
        <v>329</v>
      </c>
      <c s="7" r="B38" t="n">
        <v>287</v>
      </c>
      <c s="7" r="C38" t="n">
        <v>4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37</v>
      </c>
      <c s="2" r="B1" t="s">
        <v>79</v>
      </c>
      <c s="2" r="D1" t="s">
        <v>1</v>
      </c>
    </row>
    <row spans="1:5" r="2">
      <c s="2" r="B2" t="s">
        <v>2</v>
      </c>
      <c s="2" r="C2" t="s">
        <v>80</v>
      </c>
      <c s="2" r="D2" t="s">
        <v>2</v>
      </c>
      <c s="2" r="E2" t="s">
        <v>80</v>
      </c>
    </row>
    <row spans="1:5" r="3">
      <c s="3" r="A3" t="s">
        <v>338</v>
      </c>
    </row>
    <row spans="1:5" r="4">
      <c s="4" r="A4" t="s">
        <v>339</v>
      </c>
      <c s="7" r="D4" t="n">
        <v>3190</v>
      </c>
      <c s="7" r="E4" t="n">
        <v>3760</v>
      </c>
    </row>
    <row spans="1:5" r="5">
      <c s="4" r="A5" t="s">
        <v>340</v>
      </c>
      <c s="7" r="B5" t="n">
        <v>161</v>
      </c>
      <c s="7" r="C5" t="n">
        <v>178</v>
      </c>
      <c s="6" r="D5" t="n">
        <v>313</v>
      </c>
      <c s="6" r="E5" t="n">
        <v>331</v>
      </c>
    </row>
    <row spans="1:5" r="6">
      <c s="4" r="A6" t="s">
        <v>341</v>
      </c>
      <c s="6" r="D6" t="n">
        <v>-258</v>
      </c>
      <c s="6" r="E6" t="n">
        <v>-699</v>
      </c>
    </row>
    <row spans="1:5" r="7">
      <c s="4" r="A7" t="s">
        <v>342</v>
      </c>
      <c s="6" r="D7" t="n">
        <v>0</v>
      </c>
      <c s="6" r="E7" t="n">
        <v>0</v>
      </c>
    </row>
    <row spans="1:5" r="8">
      <c s="4" r="A8" t="s">
        <v>343</v>
      </c>
      <c s="7" r="B8" t="n">
        <v>3245</v>
      </c>
      <c s="7" r="C8" t="n">
        <v>3392</v>
      </c>
      <c s="7" r="D8" t="n">
        <v>3245</v>
      </c>
      <c s="7" r="E8" t="n">
        <v>33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4</v>
      </c>
      <c s="2" r="B1" t="s">
        <v>2</v>
      </c>
      <c s="2" r="C1" t="s">
        <v>25</v>
      </c>
    </row>
    <row spans="1:3" r="2">
      <c s="3" r="A2" t="s">
        <v>338</v>
      </c>
    </row>
    <row spans="1:3" r="3">
      <c s="4" r="A3" t="s">
        <v>345</v>
      </c>
      <c s="7" r="B3" t="n">
        <v>3731</v>
      </c>
      <c s="7" r="C3" t="n">
        <v>4962</v>
      </c>
    </row>
    <row spans="1:3" r="4">
      <c s="4" r="A4" t="s">
        <v>346</v>
      </c>
      <c s="6" r="B4" t="n">
        <v>390</v>
      </c>
      <c s="6" r="C4" t="n">
        <v>708</v>
      </c>
    </row>
    <row spans="1:3" r="5">
      <c s="4" r="A5" t="s">
        <v>347</v>
      </c>
      <c s="6" r="B5" t="n">
        <v>4121</v>
      </c>
      <c s="6" r="C5" t="n">
        <v>5670</v>
      </c>
    </row>
    <row spans="1:3" r="6">
      <c s="4" r="A6" t="s">
        <v>39</v>
      </c>
      <c s="6" r="B6" t="n">
        <v>1662</v>
      </c>
      <c s="6" r="C6" t="n">
        <v>1814</v>
      </c>
    </row>
    <row spans="1:3" r="7">
      <c s="4" r="A7" t="s">
        <v>348</v>
      </c>
      <c s="6" r="B7" t="n">
        <v>5783</v>
      </c>
      <c s="6" r="C7" t="n">
        <v>7484</v>
      </c>
    </row>
    <row spans="1:3" r="8">
      <c s="4" r="A8" t="s">
        <v>349</v>
      </c>
    </row>
    <row spans="1:3" r="9">
      <c s="3" r="A9" t="s">
        <v>338</v>
      </c>
    </row>
    <row spans="1:3" r="10">
      <c s="4" r="A10" t="s">
        <v>345</v>
      </c>
      <c s="6" r="B10" t="n">
        <v>2605</v>
      </c>
      <c s="6" r="C10" t="n">
        <v>2597</v>
      </c>
    </row>
    <row spans="1:3" r="11">
      <c s="4" r="A11" t="s">
        <v>350</v>
      </c>
    </row>
    <row spans="1:3" r="12">
      <c s="3" r="A12" t="s">
        <v>338</v>
      </c>
    </row>
    <row spans="1:3" r="13">
      <c s="4" r="A13" t="s">
        <v>345</v>
      </c>
      <c s="6" r="B13" t="n">
        <v>705</v>
      </c>
      <c s="6" r="C13" t="n">
        <v>1580</v>
      </c>
    </row>
    <row spans="1:3" r="14">
      <c s="4" r="A14" t="s">
        <v>351</v>
      </c>
    </row>
    <row spans="1:3" r="15">
      <c s="3" r="A15" t="s">
        <v>338</v>
      </c>
    </row>
    <row spans="1:3" r="16">
      <c s="4" r="A16" t="s">
        <v>345</v>
      </c>
      <c s="6" r="B16" t="n">
        <v>143</v>
      </c>
      <c s="6" r="C16" t="n">
        <v>143</v>
      </c>
    </row>
    <row spans="1:3" r="17">
      <c s="4" r="A17" t="s">
        <v>352</v>
      </c>
    </row>
    <row spans="1:3" r="18">
      <c s="3" r="A18" t="s">
        <v>338</v>
      </c>
    </row>
    <row spans="1:3" r="19">
      <c s="4" r="A19" t="s">
        <v>345</v>
      </c>
      <c s="6" r="B19" t="n">
        <v>41</v>
      </c>
      <c s="6" r="C19" t="n">
        <v>41</v>
      </c>
    </row>
    <row spans="1:3" r="20">
      <c s="4" r="A20" t="s">
        <v>353</v>
      </c>
    </row>
    <row spans="1:3" r="21">
      <c s="3" r="A21" t="s">
        <v>338</v>
      </c>
    </row>
    <row spans="1:3" r="22">
      <c s="4" r="A22" t="s">
        <v>345</v>
      </c>
      <c s="7" r="B22" t="n">
        <v>237</v>
      </c>
      <c s="7" r="C22" t="n">
        <v>6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80</v>
      </c>
    </row>
    <row spans="1:3" r="3">
      <c s="3" r="A3" t="s">
        <v>338</v>
      </c>
    </row>
    <row spans="1:3" r="4">
      <c s="4" r="A4" t="s">
        <v>355</v>
      </c>
      <c s="7" r="B4" t="n">
        <v>38621</v>
      </c>
      <c s="7" r="C4" t="n">
        <v>44216</v>
      </c>
    </row>
    <row spans="1:3" r="5">
      <c s="4" r="A5" t="s">
        <v>356</v>
      </c>
      <c s="6" r="B5" t="n">
        <v>-3028</v>
      </c>
      <c s="6" r="C5" t="n">
        <v>-2856</v>
      </c>
    </row>
    <row spans="1:3" r="6">
      <c s="4" r="A6" t="s">
        <v>357</v>
      </c>
      <c s="6" r="B6" t="n">
        <v>-752</v>
      </c>
      <c s="6" r="C6" t="n">
        <v>-62</v>
      </c>
    </row>
    <row spans="1:3" r="7">
      <c s="4" r="A7" t="s">
        <v>358</v>
      </c>
      <c s="6" r="B7" t="n">
        <v>0</v>
      </c>
      <c s="6" r="C7" t="n">
        <v>0</v>
      </c>
    </row>
    <row spans="1:3" r="8">
      <c s="4" r="A8" t="s">
        <v>359</v>
      </c>
      <c s="6" r="B8" t="n">
        <v>0</v>
      </c>
      <c s="6" r="C8" t="n">
        <v>0</v>
      </c>
    </row>
    <row spans="1:3" r="9">
      <c s="4" r="A9" t="s">
        <v>360</v>
      </c>
      <c s="6" r="B9" t="n">
        <v>0</v>
      </c>
      <c s="6" r="C9" t="n">
        <v>0</v>
      </c>
    </row>
    <row spans="1:3" r="10">
      <c s="4" r="A10" t="s">
        <v>361</v>
      </c>
      <c s="6" r="B10" t="n">
        <v>34841</v>
      </c>
      <c s="6" r="C10" t="n">
        <v>41298</v>
      </c>
    </row>
    <row spans="1:3" r="11">
      <c s="4" r="A11" t="s">
        <v>362</v>
      </c>
      <c s="6" r="B11" t="n">
        <v>-2423</v>
      </c>
      <c s="6" r="C11" t="n">
        <v>-2540</v>
      </c>
    </row>
    <row spans="1:3" r="12">
      <c s="4" r="A12" t="s">
        <v>363</v>
      </c>
      <c s="6" r="B12" t="n">
        <v>0</v>
      </c>
      <c s="6" r="C12" t="n">
        <v>0</v>
      </c>
    </row>
    <row spans="1:3" r="13">
      <c s="4" r="A13" t="s">
        <v>364</v>
      </c>
      <c s="6" r="B13" t="n">
        <v>752</v>
      </c>
      <c s="6" r="C13" t="n">
        <v>62</v>
      </c>
    </row>
    <row spans="1:3" r="14">
      <c s="4" r="A14" t="s">
        <v>365</v>
      </c>
      <c s="6" r="B14" t="n">
        <v>0</v>
      </c>
      <c s="6" r="C14" t="n">
        <v>0</v>
      </c>
    </row>
    <row spans="1:3" r="15">
      <c s="4" r="A15" t="s">
        <v>366</v>
      </c>
      <c s="6" r="B15" t="n">
        <v>0</v>
      </c>
      <c s="6" r="C15" t="n">
        <v>0</v>
      </c>
    </row>
    <row spans="1:3" r="16">
      <c s="4" r="A16" t="s">
        <v>367</v>
      </c>
      <c s="6" r="B16" t="n">
        <v>0</v>
      </c>
      <c s="6" r="C16" t="n">
        <v>0</v>
      </c>
    </row>
    <row spans="1:3" r="17">
      <c s="4" r="A17" t="s">
        <v>368</v>
      </c>
      <c s="6" r="B17" t="n">
        <v>-1671</v>
      </c>
      <c s="6" r="C17" t="n">
        <v>-2478</v>
      </c>
    </row>
    <row spans="1:3" r="18">
      <c s="4" r="A18" t="s">
        <v>369</v>
      </c>
      <c s="6" r="B18" t="n">
        <v>426</v>
      </c>
      <c s="6" r="C18" t="n">
        <v>542</v>
      </c>
    </row>
    <row spans="1:3" r="19">
      <c s="4" r="A19" t="s">
        <v>370</v>
      </c>
      <c s="6" r="B19" t="n">
        <v>0</v>
      </c>
      <c s="6" r="C19" t="n">
        <v>0</v>
      </c>
    </row>
    <row spans="1:3" r="20">
      <c s="4" r="A20" t="s">
        <v>371</v>
      </c>
      <c s="6" r="B20" t="n">
        <v>0</v>
      </c>
      <c s="6" r="C20" t="n">
        <v>0</v>
      </c>
    </row>
    <row spans="1:3" r="21">
      <c s="4" r="A21" t="s">
        <v>372</v>
      </c>
      <c s="6" r="B21" t="n">
        <v>-53</v>
      </c>
      <c s="6" r="C21" t="n">
        <v>-58</v>
      </c>
    </row>
    <row spans="1:3" r="22">
      <c s="4" r="A22" t="s">
        <v>373</v>
      </c>
      <c s="6" r="B22" t="n">
        <v>0</v>
      </c>
      <c s="6" r="C22" t="n">
        <v>0</v>
      </c>
    </row>
    <row spans="1:3" r="23">
      <c s="4" r="A23" t="s">
        <v>374</v>
      </c>
      <c s="6" r="B23" t="n">
        <v>0</v>
      </c>
      <c s="6" r="C23" t="n">
        <v>0</v>
      </c>
    </row>
    <row spans="1:3" r="24">
      <c s="4" r="A24" t="s">
        <v>375</v>
      </c>
      <c s="6" r="B24" t="n">
        <v>373</v>
      </c>
      <c s="6" r="C24" t="n">
        <v>484</v>
      </c>
    </row>
    <row spans="1:3" r="25">
      <c s="4" r="A25" t="s">
        <v>376</v>
      </c>
      <c s="6" r="B25" t="n">
        <v>36624</v>
      </c>
      <c s="6" r="C25" t="n">
        <v>42218</v>
      </c>
    </row>
    <row spans="1:3" r="26">
      <c s="4" r="A26" t="s">
        <v>377</v>
      </c>
      <c s="6" r="B26" t="n">
        <v>-3028</v>
      </c>
      <c s="6" r="C26" t="n">
        <v>-2856</v>
      </c>
    </row>
    <row spans="1:3" r="27">
      <c s="4" r="A27" t="s">
        <v>378</v>
      </c>
      <c s="6" r="B27" t="n">
        <v>0</v>
      </c>
      <c s="6" r="C27" t="n">
        <v>0</v>
      </c>
    </row>
    <row spans="1:3" r="28">
      <c s="4" r="A28" t="s">
        <v>379</v>
      </c>
      <c s="6" r="B28" t="n">
        <v>-53</v>
      </c>
      <c s="6" r="C28" t="n">
        <v>-58</v>
      </c>
    </row>
    <row spans="1:3" r="29">
      <c s="4" r="A29" t="s">
        <v>380</v>
      </c>
      <c s="6" r="B29" t="n">
        <v>0</v>
      </c>
      <c s="6" r="C29" t="n">
        <v>0</v>
      </c>
    </row>
    <row spans="1:3" r="30">
      <c s="4" r="A30" t="s">
        <v>381</v>
      </c>
      <c s="6" r="B30" t="n">
        <v>0</v>
      </c>
      <c s="6" r="C30" t="n">
        <v>0</v>
      </c>
    </row>
    <row spans="1:3" r="31">
      <c s="4" r="A31" t="s">
        <v>382</v>
      </c>
      <c s="7" r="B31" t="n">
        <v>33543</v>
      </c>
      <c s="7" r="C31" t="n">
        <v>39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384</v>
      </c>
    </row>
    <row spans="1:3" r="3">
      <c s="4" r="A3" t="s">
        <v>385</v>
      </c>
      <c s="7" r="B3" t="n">
        <v>6290</v>
      </c>
      <c s="7" r="C3" t="n">
        <v>6930</v>
      </c>
    </row>
    <row spans="1:3" r="4">
      <c s="4" r="A4" t="s">
        <v>386</v>
      </c>
      <c s="6" r="B4" t="n">
        <v>784017</v>
      </c>
      <c s="6" r="C4" t="n">
        <v>776322</v>
      </c>
    </row>
    <row spans="1:3" r="5">
      <c s="4" r="A5" t="s">
        <v>387</v>
      </c>
      <c s="6" r="B5" t="n">
        <v>790307</v>
      </c>
      <c s="6" r="C5" t="n">
        <v>783252</v>
      </c>
    </row>
    <row spans="1:3" r="6">
      <c s="4" r="A6" t="s">
        <v>388</v>
      </c>
    </row>
    <row spans="1:3" r="7">
      <c s="3" r="A7" t="s">
        <v>384</v>
      </c>
    </row>
    <row spans="1:3" r="8">
      <c s="4" r="A8" t="s">
        <v>385</v>
      </c>
      <c s="6" r="B8" t="n">
        <v>2101</v>
      </c>
      <c s="6" r="C8" t="n">
        <v>1576</v>
      </c>
    </row>
    <row spans="1:3" r="9">
      <c s="4" r="A9" t="s">
        <v>389</v>
      </c>
    </row>
    <row spans="1:3" r="10">
      <c s="3" r="A10" t="s">
        <v>384</v>
      </c>
    </row>
    <row spans="1:3" r="11">
      <c s="4" r="A11" t="s">
        <v>385</v>
      </c>
      <c s="6" r="B11" t="n">
        <v>88</v>
      </c>
      <c s="6" r="C11" t="n">
        <v>21</v>
      </c>
    </row>
    <row spans="1:3" r="12">
      <c s="4" r="A12" t="s">
        <v>390</v>
      </c>
    </row>
    <row spans="1:3" r="13">
      <c s="3" r="A13" t="s">
        <v>384</v>
      </c>
    </row>
    <row spans="1:3" r="14">
      <c s="4" r="A14" t="s">
        <v>385</v>
      </c>
      <c s="6" r="B14" t="n">
        <v>4101</v>
      </c>
      <c s="6" r="C14" t="n">
        <v>5333</v>
      </c>
    </row>
    <row spans="1:3" r="15">
      <c s="4" r="A15" t="s">
        <v>391</v>
      </c>
    </row>
    <row spans="1:3" r="16">
      <c s="3" r="A16" t="s">
        <v>384</v>
      </c>
    </row>
    <row spans="1:3" r="17">
      <c s="4" r="A17" t="s">
        <v>385</v>
      </c>
      <c s="6" r="B17" t="n">
        <v>4820</v>
      </c>
      <c s="6" r="C17" t="n">
        <v>4451</v>
      </c>
    </row>
    <row spans="1:3" r="18">
      <c s="4" r="A18" t="s">
        <v>386</v>
      </c>
      <c s="6" r="B18" t="n">
        <v>606975</v>
      </c>
      <c s="6" r="C18" t="n">
        <v>603356</v>
      </c>
    </row>
    <row spans="1:3" r="19">
      <c s="4" r="A19" t="s">
        <v>387</v>
      </c>
      <c s="6" r="B19" t="n">
        <v>611795</v>
      </c>
      <c s="6" r="C19" t="n">
        <v>607807</v>
      </c>
    </row>
    <row spans="1:3" r="20">
      <c s="4" r="A20" t="s">
        <v>392</v>
      </c>
    </row>
    <row spans="1:3" r="21">
      <c s="3" r="A21" t="s">
        <v>384</v>
      </c>
    </row>
    <row spans="1:3" r="22">
      <c s="4" r="A22" t="s">
        <v>385</v>
      </c>
      <c s="6" r="B22" t="n">
        <v>1844</v>
      </c>
      <c s="6" r="C22" t="n">
        <v>1483</v>
      </c>
    </row>
    <row spans="1:3" r="23">
      <c s="4" r="A23" t="s">
        <v>393</v>
      </c>
    </row>
    <row spans="1:3" r="24">
      <c s="3" r="A24" t="s">
        <v>384</v>
      </c>
    </row>
    <row spans="1:3" r="25">
      <c s="4" r="A25" t="s">
        <v>385</v>
      </c>
      <c s="6" r="B25" t="n">
        <v>0</v>
      </c>
      <c s="6" r="C25" t="n">
        <v>0</v>
      </c>
    </row>
    <row spans="1:3" r="26">
      <c s="4" r="A26" t="s">
        <v>394</v>
      </c>
    </row>
    <row spans="1:3" r="27">
      <c s="3" r="A27" t="s">
        <v>384</v>
      </c>
    </row>
    <row spans="1:3" r="28">
      <c s="4" r="A28" t="s">
        <v>385</v>
      </c>
      <c s="6" r="B28" t="n">
        <v>2976</v>
      </c>
      <c s="6" r="C28" t="n">
        <v>2968</v>
      </c>
    </row>
    <row spans="1:3" r="29">
      <c s="4" r="A29" t="s">
        <v>395</v>
      </c>
    </row>
    <row spans="1:3" r="30">
      <c s="3" r="A30" t="s">
        <v>384</v>
      </c>
    </row>
    <row spans="1:3" r="31">
      <c s="4" r="A31" t="s">
        <v>385</v>
      </c>
      <c s="6" r="B31" t="n">
        <v>705</v>
      </c>
      <c s="6" r="C31" t="n">
        <v>1580</v>
      </c>
    </row>
    <row spans="1:3" r="32">
      <c s="4" r="A32" t="s">
        <v>386</v>
      </c>
      <c s="6" r="B32" t="n">
        <v>83939</v>
      </c>
      <c s="6" r="C32" t="n">
        <v>82495</v>
      </c>
    </row>
    <row spans="1:3" r="33">
      <c s="4" r="A33" t="s">
        <v>387</v>
      </c>
      <c s="6" r="B33" t="n">
        <v>84644</v>
      </c>
      <c s="6" r="C33" t="n">
        <v>84075</v>
      </c>
    </row>
    <row spans="1:3" r="34">
      <c s="4" r="A34" t="s">
        <v>396</v>
      </c>
    </row>
    <row spans="1:3" r="35">
      <c s="3" r="A35" t="s">
        <v>384</v>
      </c>
    </row>
    <row spans="1:3" r="36">
      <c s="4" r="A36" t="s">
        <v>385</v>
      </c>
      <c s="6" r="B36" t="n">
        <v>0</v>
      </c>
      <c s="6" r="C36" t="n">
        <v>0</v>
      </c>
    </row>
    <row spans="1:3" r="37">
      <c s="4" r="A37" t="s">
        <v>397</v>
      </c>
    </row>
    <row spans="1:3" r="38">
      <c s="3" r="A38" t="s">
        <v>384</v>
      </c>
    </row>
    <row spans="1:3" r="39">
      <c s="4" r="A39" t="s">
        <v>385</v>
      </c>
      <c s="6" r="B39" t="n">
        <v>0</v>
      </c>
      <c s="6" r="C39" t="n">
        <v>0</v>
      </c>
    </row>
    <row spans="1:3" r="40">
      <c s="4" r="A40" t="s">
        <v>398</v>
      </c>
    </row>
    <row spans="1:3" r="41">
      <c s="3" r="A41" t="s">
        <v>384</v>
      </c>
    </row>
    <row spans="1:3" r="42">
      <c s="4" r="A42" t="s">
        <v>385</v>
      </c>
      <c s="6" r="B42" t="n">
        <v>705</v>
      </c>
      <c s="6" r="C42" t="n">
        <v>1580</v>
      </c>
    </row>
    <row spans="1:3" r="43">
      <c s="4" r="A43" t="s">
        <v>399</v>
      </c>
    </row>
    <row spans="1:3" r="44">
      <c s="3" r="A44" t="s">
        <v>384</v>
      </c>
    </row>
    <row spans="1:3" r="45">
      <c s="4" r="A45" t="s">
        <v>385</v>
      </c>
      <c s="6" r="B45" t="n">
        <v>143</v>
      </c>
      <c s="6" r="C45" t="n">
        <v>143</v>
      </c>
    </row>
    <row spans="1:3" r="46">
      <c s="4" r="A46" t="s">
        <v>386</v>
      </c>
      <c s="6" r="B46" t="n">
        <v>24257</v>
      </c>
      <c s="6" r="C46" t="n">
        <v>18412</v>
      </c>
    </row>
    <row spans="1:3" r="47">
      <c s="4" r="A47" t="s">
        <v>387</v>
      </c>
      <c s="6" r="B47" t="n">
        <v>24400</v>
      </c>
      <c s="6" r="C47" t="n">
        <v>18555</v>
      </c>
    </row>
    <row spans="1:3" r="48">
      <c s="4" r="A48" t="s">
        <v>400</v>
      </c>
    </row>
    <row spans="1:3" r="49">
      <c s="3" r="A49" t="s">
        <v>384</v>
      </c>
    </row>
    <row spans="1:3" r="50">
      <c s="4" r="A50" t="s">
        <v>385</v>
      </c>
      <c s="6" r="B50" t="n">
        <v>0</v>
      </c>
      <c s="6" r="C50" t="n">
        <v>0</v>
      </c>
    </row>
    <row spans="1:3" r="51">
      <c s="4" r="A51" t="s">
        <v>401</v>
      </c>
    </row>
    <row spans="1:3" r="52">
      <c s="3" r="A52" t="s">
        <v>384</v>
      </c>
    </row>
    <row spans="1:3" r="53">
      <c s="4" r="A53" t="s">
        <v>385</v>
      </c>
      <c s="6" r="B53" t="n">
        <v>0</v>
      </c>
      <c s="6" r="C53" t="n">
        <v>0</v>
      </c>
    </row>
    <row spans="1:3" r="54">
      <c s="4" r="A54" t="s">
        <v>402</v>
      </c>
    </row>
    <row spans="1:3" r="55">
      <c s="3" r="A55" t="s">
        <v>384</v>
      </c>
    </row>
    <row spans="1:3" r="56">
      <c s="4" r="A56" t="s">
        <v>385</v>
      </c>
      <c s="6" r="B56" t="n">
        <v>143</v>
      </c>
      <c s="6" r="C56" t="n">
        <v>143</v>
      </c>
    </row>
    <row spans="1:3" r="57">
      <c s="4" r="A57" t="s">
        <v>335</v>
      </c>
    </row>
    <row spans="1:3" r="58">
      <c s="3" r="A58" t="s">
        <v>384</v>
      </c>
    </row>
    <row spans="1:3" r="59">
      <c s="4" r="A59" t="s">
        <v>385</v>
      </c>
      <c s="6" r="B59" t="n">
        <v>41</v>
      </c>
      <c s="6" r="C59" t="n">
        <v>41</v>
      </c>
    </row>
    <row spans="1:3" r="60">
      <c s="4" r="A60" t="s">
        <v>386</v>
      </c>
      <c s="6" r="B60" t="n">
        <v>20371</v>
      </c>
      <c s="6" r="C60" t="n">
        <v>21342</v>
      </c>
    </row>
    <row spans="1:3" r="61">
      <c s="4" r="A61" t="s">
        <v>387</v>
      </c>
      <c s="6" r="B61" t="n">
        <v>20412</v>
      </c>
      <c s="6" r="C61" t="n">
        <v>21383</v>
      </c>
    </row>
    <row spans="1:3" r="62">
      <c s="4" r="A62" t="s">
        <v>403</v>
      </c>
    </row>
    <row spans="1:3" r="63">
      <c s="3" r="A63" t="s">
        <v>384</v>
      </c>
    </row>
    <row spans="1:3" r="64">
      <c s="4" r="A64" t="s">
        <v>385</v>
      </c>
      <c s="6" r="B64" t="n">
        <v>0</v>
      </c>
      <c s="6" r="C64" t="n">
        <v>0</v>
      </c>
    </row>
    <row spans="1:3" r="65">
      <c s="4" r="A65" t="s">
        <v>404</v>
      </c>
    </row>
    <row spans="1:3" r="66">
      <c s="3" r="A66" t="s">
        <v>384</v>
      </c>
    </row>
    <row spans="1:3" r="67">
      <c s="4" r="A67" t="s">
        <v>385</v>
      </c>
      <c s="6" r="B67" t="n">
        <v>0</v>
      </c>
      <c s="6" r="C67" t="n">
        <v>0</v>
      </c>
    </row>
    <row spans="1:3" r="68">
      <c s="4" r="A68" t="s">
        <v>405</v>
      </c>
    </row>
    <row spans="1:3" r="69">
      <c s="3" r="A69" t="s">
        <v>384</v>
      </c>
    </row>
    <row spans="1:3" r="70">
      <c s="4" r="A70" t="s">
        <v>385</v>
      </c>
      <c s="6" r="B70" t="n">
        <v>41</v>
      </c>
      <c s="6" r="C70" t="n">
        <v>41</v>
      </c>
    </row>
    <row spans="1:3" r="71">
      <c s="4" r="A71" t="s">
        <v>406</v>
      </c>
    </row>
    <row spans="1:3" r="72">
      <c s="3" r="A72" t="s">
        <v>384</v>
      </c>
    </row>
    <row spans="1:3" r="73">
      <c s="4" r="A73" t="s">
        <v>385</v>
      </c>
      <c s="6" r="B73" t="n">
        <v>581</v>
      </c>
      <c s="6" r="C73" t="n">
        <v>715</v>
      </c>
    </row>
    <row spans="1:3" r="74">
      <c s="4" r="A74" t="s">
        <v>386</v>
      </c>
      <c s="6" r="B74" t="n">
        <v>48475</v>
      </c>
      <c s="6" r="C74" t="n">
        <v>50717</v>
      </c>
    </row>
    <row spans="1:3" r="75">
      <c s="4" r="A75" t="s">
        <v>387</v>
      </c>
      <c s="6" r="B75" t="n">
        <v>49056</v>
      </c>
      <c s="6" r="C75" t="n">
        <v>51432</v>
      </c>
    </row>
    <row spans="1:3" r="76">
      <c s="4" r="A76" t="s">
        <v>407</v>
      </c>
    </row>
    <row spans="1:3" r="77">
      <c s="3" r="A77" t="s">
        <v>384</v>
      </c>
    </row>
    <row spans="1:3" r="78">
      <c s="4" r="A78" t="s">
        <v>385</v>
      </c>
      <c s="6" r="B78" t="n">
        <v>257</v>
      </c>
      <c s="6" r="C78" t="n">
        <v>93</v>
      </c>
    </row>
    <row spans="1:3" r="79">
      <c s="4" r="A79" t="s">
        <v>408</v>
      </c>
    </row>
    <row spans="1:3" r="80">
      <c s="3" r="A80" t="s">
        <v>384</v>
      </c>
    </row>
    <row spans="1:3" r="81">
      <c s="4" r="A81" t="s">
        <v>385</v>
      </c>
      <c s="6" r="B81" t="n">
        <v>88</v>
      </c>
      <c s="6" r="C81" t="n">
        <v>21</v>
      </c>
    </row>
    <row spans="1:3" r="82">
      <c s="4" r="A82" t="s">
        <v>409</v>
      </c>
    </row>
    <row spans="1:3" r="83">
      <c s="3" r="A83" t="s">
        <v>384</v>
      </c>
    </row>
    <row spans="1:3" r="84">
      <c s="4" r="A84" t="s">
        <v>385</v>
      </c>
      <c s="7" r="B84" t="n">
        <v>236</v>
      </c>
      <c s="7" r="C84" t="n">
        <v>6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0</v>
      </c>
      <c s="2" r="B1" t="s">
        <v>1</v>
      </c>
      <c s="2" r="C1" t="s">
        <v>411</v>
      </c>
    </row>
    <row spans="1:3" r="2">
      <c s="2" r="B2" t="s">
        <v>2</v>
      </c>
      <c s="2" r="C2" t="s">
        <v>25</v>
      </c>
    </row>
    <row spans="1:3" r="3">
      <c s="3" r="A3" t="s">
        <v>338</v>
      </c>
    </row>
    <row spans="1:3" r="4">
      <c s="4" r="A4" t="s">
        <v>412</v>
      </c>
      <c s="7" r="C4" t="n">
        <v>434</v>
      </c>
    </row>
    <row spans="1:3" r="5">
      <c s="4" r="A5" t="s">
        <v>413</v>
      </c>
      <c s="6" r="C5" t="n">
        <v>479</v>
      </c>
    </row>
    <row spans="1:3" r="6">
      <c s="4" r="A6" t="s">
        <v>414</v>
      </c>
      <c s="6" r="C6" t="n">
        <v>179</v>
      </c>
    </row>
    <row spans="1:3" r="7">
      <c s="4" r="A7" t="s">
        <v>415</v>
      </c>
      <c s="6" r="C7" t="n">
        <v>72</v>
      </c>
    </row>
    <row spans="1:3" r="8">
      <c s="4" r="A8" t="s">
        <v>332</v>
      </c>
    </row>
    <row spans="1:3" r="9">
      <c s="3" r="A9" t="s">
        <v>338</v>
      </c>
    </row>
    <row spans="1:3" r="10">
      <c s="4" r="A10" t="s">
        <v>412</v>
      </c>
      <c s="7" r="B10" t="n">
        <v>5617</v>
      </c>
      <c s="6" r="C10" t="n">
        <v>6103</v>
      </c>
    </row>
    <row spans="1:3" r="11">
      <c s="4" r="A11" t="s">
        <v>413</v>
      </c>
      <c s="6" r="B11" t="n">
        <v>5785</v>
      </c>
      <c s="6" r="C11" t="n">
        <v>6320</v>
      </c>
    </row>
    <row spans="1:3" r="12">
      <c s="4" r="A12" t="s">
        <v>414</v>
      </c>
      <c s="6" r="B12" t="n">
        <v>0</v>
      </c>
      <c s="6" r="C12" t="n">
        <v>0</v>
      </c>
    </row>
    <row spans="1:3" r="13">
      <c s="4" r="A13" t="s">
        <v>415</v>
      </c>
      <c s="6" r="B13" t="n">
        <v>144</v>
      </c>
      <c s="6" r="C13" t="n">
        <v>153</v>
      </c>
    </row>
    <row spans="1:3" r="14">
      <c s="4" r="A14" t="s">
        <v>416</v>
      </c>
      <c s="6" r="B14" t="n">
        <v>3219</v>
      </c>
      <c s="6" r="C14" t="n">
        <v>3758</v>
      </c>
    </row>
    <row spans="1:3" r="15">
      <c s="4" r="A15" t="s">
        <v>417</v>
      </c>
      <c s="6" r="B15" t="n">
        <v>3279</v>
      </c>
      <c s="6" r="C15" t="n">
        <v>3868</v>
      </c>
    </row>
    <row spans="1:3" r="16">
      <c s="4" r="A16" t="s">
        <v>418</v>
      </c>
      <c s="6" r="B16" t="n">
        <v>622</v>
      </c>
      <c s="6" r="C16" t="n">
        <v>599</v>
      </c>
    </row>
    <row spans="1:3" r="17">
      <c s="4" r="A17" t="s">
        <v>419</v>
      </c>
      <c s="6" r="B17" t="n">
        <v>293</v>
      </c>
      <c s="6" r="C17" t="n">
        <v>268</v>
      </c>
    </row>
    <row spans="1:3" r="18">
      <c s="4" r="A18" t="s">
        <v>420</v>
      </c>
      <c s="6" r="B18" t="n">
        <v>8836</v>
      </c>
      <c s="6" r="C18" t="n">
        <v>9861</v>
      </c>
    </row>
    <row spans="1:3" r="19">
      <c s="4" r="A19" t="s">
        <v>421</v>
      </c>
      <c s="6" r="B19" t="n">
        <v>9064</v>
      </c>
      <c s="6" r="C19" t="n">
        <v>10188</v>
      </c>
    </row>
    <row spans="1:3" r="20">
      <c s="4" r="A20" t="s">
        <v>422</v>
      </c>
      <c s="6" r="B20" t="n">
        <v>622</v>
      </c>
      <c s="6" r="C20" t="n">
        <v>599</v>
      </c>
    </row>
    <row spans="1:3" r="21">
      <c s="4" r="A21" t="s">
        <v>423</v>
      </c>
      <c s="6" r="B21" t="n">
        <v>177</v>
      </c>
      <c s="6" r="C21" t="n">
        <v>183</v>
      </c>
    </row>
    <row spans="1:3" r="22">
      <c s="4" r="A22" t="s">
        <v>333</v>
      </c>
    </row>
    <row spans="1:3" r="23">
      <c s="3" r="A23" t="s">
        <v>338</v>
      </c>
    </row>
    <row spans="1:3" r="24">
      <c s="4" r="A24" t="s">
        <v>412</v>
      </c>
      <c s="6" r="B24" t="n">
        <v>671</v>
      </c>
      <c s="6" r="C24" t="n">
        <v>1545</v>
      </c>
    </row>
    <row spans="1:3" r="25">
      <c s="4" r="A25" t="s">
        <v>413</v>
      </c>
      <c s="6" r="B25" t="n">
        <v>670</v>
      </c>
      <c s="6" r="C25" t="n">
        <v>1545</v>
      </c>
    </row>
    <row spans="1:3" r="26">
      <c s="4" r="A26" t="s">
        <v>414</v>
      </c>
      <c s="6" r="B26" t="n">
        <v>0</v>
      </c>
      <c s="6" r="C26" t="n">
        <v>0</v>
      </c>
    </row>
    <row spans="1:3" r="27">
      <c s="4" r="A27" t="s">
        <v>415</v>
      </c>
      <c s="6" r="B27" t="n">
        <v>168</v>
      </c>
      <c s="6" r="C27" t="n">
        <v>257</v>
      </c>
    </row>
    <row spans="1:3" r="28">
      <c s="4" r="A28" t="s">
        <v>416</v>
      </c>
      <c s="6" r="B28" t="n">
        <v>285</v>
      </c>
      <c s="6" r="C28" t="n">
        <v>285</v>
      </c>
    </row>
    <row spans="1:3" r="29">
      <c s="4" r="A29" t="s">
        <v>417</v>
      </c>
      <c s="6" r="B29" t="n">
        <v>310</v>
      </c>
      <c s="6" r="C29" t="n">
        <v>310</v>
      </c>
    </row>
    <row spans="1:3" r="30">
      <c s="4" r="A30" t="s">
        <v>418</v>
      </c>
      <c s="6" r="B30" t="n">
        <v>132</v>
      </c>
      <c s="6" r="C30" t="n">
        <v>23</v>
      </c>
    </row>
    <row spans="1:3" r="31">
      <c s="4" r="A31" t="s">
        <v>419</v>
      </c>
      <c s="6" r="B31" t="n">
        <v>285</v>
      </c>
      <c s="6" r="C31" t="n">
        <v>285</v>
      </c>
    </row>
    <row spans="1:3" r="32">
      <c s="4" r="A32" t="s">
        <v>420</v>
      </c>
      <c s="6" r="B32" t="n">
        <v>956</v>
      </c>
      <c s="6" r="C32" t="n">
        <v>1830</v>
      </c>
    </row>
    <row spans="1:3" r="33">
      <c s="4" r="A33" t="s">
        <v>421</v>
      </c>
      <c s="6" r="B33" t="n">
        <v>980</v>
      </c>
      <c s="6" r="C33" t="n">
        <v>1855</v>
      </c>
    </row>
    <row spans="1:3" r="34">
      <c s="4" r="A34" t="s">
        <v>422</v>
      </c>
      <c s="6" r="B34" t="n">
        <v>132</v>
      </c>
      <c s="6" r="C34" t="n">
        <v>23</v>
      </c>
    </row>
    <row spans="1:3" r="35">
      <c s="4" r="A35" t="s">
        <v>423</v>
      </c>
      <c s="6" r="B35" t="n">
        <v>191</v>
      </c>
      <c s="6" r="C35" t="n">
        <v>261</v>
      </c>
    </row>
    <row spans="1:3" r="36">
      <c s="4" r="A36" t="s">
        <v>399</v>
      </c>
    </row>
    <row spans="1:3" r="37">
      <c s="3" r="A37" t="s">
        <v>338</v>
      </c>
    </row>
    <row spans="1:3" r="38">
      <c s="4" r="A38" t="s">
        <v>412</v>
      </c>
      <c s="6" r="B38" t="n">
        <v>143</v>
      </c>
      <c s="6" r="C38" t="n">
        <v>143</v>
      </c>
    </row>
    <row spans="1:3" r="39">
      <c s="4" r="A39" t="s">
        <v>413</v>
      </c>
      <c s="6" r="B39" t="n">
        <v>143</v>
      </c>
      <c s="6" r="C39" t="n">
        <v>143</v>
      </c>
    </row>
    <row spans="1:3" r="40">
      <c s="4" r="A40" t="s">
        <v>414</v>
      </c>
      <c s="6" r="B40" t="n">
        <v>0</v>
      </c>
      <c s="6" r="C40" t="n">
        <v>0</v>
      </c>
    </row>
    <row spans="1:3" r="41">
      <c s="4" r="A41" t="s">
        <v>415</v>
      </c>
      <c s="6" r="B41" t="n">
        <v>143</v>
      </c>
      <c s="6" r="C41" t="n">
        <v>143</v>
      </c>
    </row>
    <row spans="1:3" r="42">
      <c s="4" r="A42" t="s">
        <v>416</v>
      </c>
      <c s="6" r="B42" t="n">
        <v>0</v>
      </c>
    </row>
    <row spans="1:3" r="43">
      <c s="4" r="A43" t="s">
        <v>417</v>
      </c>
      <c s="6" r="B43" t="n">
        <v>0</v>
      </c>
    </row>
    <row spans="1:3" r="44">
      <c s="4" r="A44" t="s">
        <v>418</v>
      </c>
      <c s="6" r="B44" t="n">
        <v>0</v>
      </c>
    </row>
    <row spans="1:3" r="45">
      <c s="4" r="A45" t="s">
        <v>419</v>
      </c>
      <c s="6" r="B45" t="n">
        <v>0</v>
      </c>
    </row>
    <row spans="1:3" r="46">
      <c s="4" r="A46" t="s">
        <v>420</v>
      </c>
      <c s="6" r="B46" t="n">
        <v>143</v>
      </c>
      <c s="6" r="C46" t="n">
        <v>143</v>
      </c>
    </row>
    <row spans="1:3" r="47">
      <c s="4" r="A47" t="s">
        <v>421</v>
      </c>
      <c s="6" r="B47" t="n">
        <v>143</v>
      </c>
      <c s="6" r="C47" t="n">
        <v>143</v>
      </c>
    </row>
    <row spans="1:3" r="48">
      <c s="4" r="A48" t="s">
        <v>422</v>
      </c>
      <c s="6" r="B48" t="n">
        <v>0</v>
      </c>
      <c s="6" r="C48" t="n">
        <v>0</v>
      </c>
    </row>
    <row spans="1:3" r="49">
      <c s="4" r="A49" t="s">
        <v>423</v>
      </c>
      <c s="6" r="B49" t="n">
        <v>143</v>
      </c>
      <c s="6" r="C49" t="n">
        <v>143</v>
      </c>
    </row>
    <row spans="1:3" r="50">
      <c s="4" r="A50" t="s">
        <v>335</v>
      </c>
    </row>
    <row spans="1:3" r="51">
      <c s="3" r="A51" t="s">
        <v>338</v>
      </c>
    </row>
    <row spans="1:3" r="52">
      <c s="4" r="A52" t="s">
        <v>412</v>
      </c>
      <c s="6" r="B52" t="n">
        <v>41</v>
      </c>
      <c s="6" r="C52" t="n">
        <v>41</v>
      </c>
    </row>
    <row spans="1:3" r="53">
      <c s="4" r="A53" t="s">
        <v>413</v>
      </c>
      <c s="6" r="B53" t="n">
        <v>41</v>
      </c>
      <c s="6" r="C53" t="n">
        <v>41</v>
      </c>
    </row>
    <row spans="1:3" r="54">
      <c s="4" r="A54" t="s">
        <v>414</v>
      </c>
      <c s="6" r="B54" t="n">
        <v>0</v>
      </c>
      <c s="6" r="C54" t="n">
        <v>0</v>
      </c>
    </row>
    <row spans="1:3" r="55">
      <c s="4" r="A55" t="s">
        <v>415</v>
      </c>
      <c s="6" r="B55" t="n">
        <v>41</v>
      </c>
      <c s="6" r="C55" t="n">
        <v>41</v>
      </c>
    </row>
    <row spans="1:3" r="56">
      <c s="4" r="A56" t="s">
        <v>416</v>
      </c>
      <c s="6" r="B56" t="n">
        <v>168</v>
      </c>
      <c s="6" r="C56" t="n">
        <v>0</v>
      </c>
    </row>
    <row spans="1:3" r="57">
      <c s="4" r="A57" t="s">
        <v>417</v>
      </c>
      <c s="6" r="B57" t="n">
        <v>168</v>
      </c>
      <c s="6" r="C57" t="n">
        <v>0</v>
      </c>
    </row>
    <row spans="1:3" r="58">
      <c s="4" r="A58" t="s">
        <v>418</v>
      </c>
      <c s="6" r="B58" t="n">
        <v>4</v>
      </c>
      <c s="6" r="C58" t="n">
        <v>0</v>
      </c>
    </row>
    <row spans="1:3" r="59">
      <c s="4" r="A59" t="s">
        <v>419</v>
      </c>
      <c s="6" r="B59" t="n">
        <v>168</v>
      </c>
      <c s="6" r="C59" t="n">
        <v>0</v>
      </c>
    </row>
    <row spans="1:3" r="60">
      <c s="4" r="A60" t="s">
        <v>420</v>
      </c>
      <c s="6" r="B60" t="n">
        <v>209</v>
      </c>
      <c s="6" r="C60" t="n">
        <v>220</v>
      </c>
    </row>
    <row spans="1:3" r="61">
      <c s="4" r="A61" t="s">
        <v>421</v>
      </c>
      <c s="6" r="B61" t="n">
        <v>209</v>
      </c>
      <c s="6" r="C61" t="n">
        <v>220</v>
      </c>
    </row>
    <row spans="1:3" r="62">
      <c s="4" r="A62" t="s">
        <v>422</v>
      </c>
      <c s="6" r="B62" t="n">
        <v>4</v>
      </c>
      <c s="6" r="C62" t="n">
        <v>4</v>
      </c>
    </row>
    <row spans="1:3" r="63">
      <c s="4" r="A63" t="s">
        <v>423</v>
      </c>
      <c s="6" r="B63" t="n">
        <v>104</v>
      </c>
      <c s="6" r="C63" t="n">
        <v>110</v>
      </c>
    </row>
    <row spans="1:3" r="64">
      <c s="4" r="A64" t="s">
        <v>406</v>
      </c>
    </row>
    <row spans="1:3" r="65">
      <c s="3" r="A65" t="s">
        <v>338</v>
      </c>
    </row>
    <row spans="1:3" r="66">
      <c s="4" r="A66" t="s">
        <v>412</v>
      </c>
      <c s="6" r="B66" t="n">
        <v>807</v>
      </c>
      <c s="6" r="C66" t="n">
        <v>1187</v>
      </c>
    </row>
    <row spans="1:3" r="67">
      <c s="4" r="A67" t="s">
        <v>413</v>
      </c>
      <c s="6" r="B67" t="n">
        <v>807</v>
      </c>
      <c s="6" r="C67" t="n">
        <v>1187</v>
      </c>
    </row>
    <row spans="1:3" r="68">
      <c s="4" r="A68" t="s">
        <v>414</v>
      </c>
      <c s="6" r="B68" t="n">
        <v>0</v>
      </c>
      <c s="6" r="C68" t="n">
        <v>0</v>
      </c>
    </row>
    <row spans="1:3" r="69">
      <c s="4" r="A69" t="s">
        <v>415</v>
      </c>
      <c s="6" r="B69" t="n">
        <v>58</v>
      </c>
      <c s="6" r="C69" t="n">
        <v>66</v>
      </c>
    </row>
    <row spans="1:3" r="70">
      <c s="4" r="A70" t="s">
        <v>416</v>
      </c>
      <c s="6" r="B70" t="n">
        <v>275</v>
      </c>
      <c s="6" r="C70" t="n">
        <v>179</v>
      </c>
    </row>
    <row spans="1:3" r="71">
      <c s="4" r="A71" t="s">
        <v>417</v>
      </c>
      <c s="6" r="B71" t="n">
        <v>320</v>
      </c>
      <c s="6" r="C71" t="n">
        <v>179</v>
      </c>
    </row>
    <row spans="1:3" r="72">
      <c s="4" r="A72" t="s">
        <v>418</v>
      </c>
      <c s="6" r="B72" t="n">
        <v>52</v>
      </c>
      <c s="6" r="C72" t="n">
        <v>4</v>
      </c>
    </row>
    <row spans="1:3" r="73">
      <c s="4" r="A73" t="s">
        <v>419</v>
      </c>
      <c s="6" r="B73" t="n">
        <v>69</v>
      </c>
      <c s="6" r="C73" t="n">
        <v>179</v>
      </c>
    </row>
    <row spans="1:3" r="74">
      <c s="4" r="A74" t="s">
        <v>420</v>
      </c>
      <c s="6" r="B74" t="n">
        <v>1082</v>
      </c>
      <c s="6" r="C74" t="n">
        <v>1621</v>
      </c>
    </row>
    <row spans="1:3" r="75">
      <c s="4" r="A75" t="s">
        <v>421</v>
      </c>
      <c s="6" r="B75" t="n">
        <v>1127</v>
      </c>
      <c s="6" r="C75" t="n">
        <v>1666</v>
      </c>
    </row>
    <row spans="1:3" r="76">
      <c s="4" r="A76" t="s">
        <v>422</v>
      </c>
      <c s="6" r="B76" t="n">
        <v>52</v>
      </c>
      <c s="6" r="C76" t="n">
        <v>179</v>
      </c>
    </row>
    <row spans="1:3" r="77">
      <c s="4" r="A77" t="s">
        <v>423</v>
      </c>
      <c s="7" r="B77" t="n">
        <v>60</v>
      </c>
      <c s="7" r="C77" t="n">
        <v>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4</v>
      </c>
      <c s="2" r="B1" t="s">
        <v>2</v>
      </c>
      <c s="2" r="C1" t="s">
        <v>25</v>
      </c>
    </row>
    <row spans="1:3" r="2">
      <c s="4" r="A2" t="s">
        <v>332</v>
      </c>
    </row>
    <row spans="1:3" r="3">
      <c s="3" r="A3" t="s">
        <v>338</v>
      </c>
    </row>
    <row spans="1:3" r="4">
      <c s="4" r="A4" t="s">
        <v>425</v>
      </c>
      <c s="7" r="B4" t="n">
        <v>11223</v>
      </c>
      <c s="7" r="C4" t="n">
        <v>11098</v>
      </c>
    </row>
    <row spans="1:3" r="5">
      <c s="4" r="A5" t="s">
        <v>426</v>
      </c>
    </row>
    <row spans="1:3" r="6">
      <c s="3" r="A6" t="s">
        <v>338</v>
      </c>
    </row>
    <row spans="1:3" r="7">
      <c s="4" r="A7" t="s">
        <v>425</v>
      </c>
      <c s="6" r="B7" t="n">
        <v>3827</v>
      </c>
      <c s="6" r="C7" t="n">
        <v>3182</v>
      </c>
    </row>
    <row spans="1:3" r="8">
      <c s="4" r="A8" t="s">
        <v>427</v>
      </c>
    </row>
    <row spans="1:3" r="9">
      <c s="3" r="A9" t="s">
        <v>338</v>
      </c>
    </row>
    <row spans="1:3" r="10">
      <c s="4" r="A10" t="s">
        <v>425</v>
      </c>
      <c s="6" r="B10" t="n">
        <v>7396</v>
      </c>
      <c s="6" r="C10" t="n">
        <v>7916</v>
      </c>
    </row>
    <row spans="1:3" r="11">
      <c s="4" r="A11" t="s">
        <v>428</v>
      </c>
    </row>
    <row spans="1:3" r="12">
      <c s="3" r="A12" t="s">
        <v>338</v>
      </c>
    </row>
    <row spans="1:3" r="13">
      <c s="4" r="A13" t="s">
        <v>425</v>
      </c>
      <c s="6" r="B13" t="n">
        <v>0</v>
      </c>
      <c s="6" r="C13" t="n">
        <v>0</v>
      </c>
    </row>
    <row spans="1:3" r="14">
      <c s="4" r="A14" t="s">
        <v>333</v>
      </c>
    </row>
    <row spans="1:3" r="15">
      <c s="3" r="A15" t="s">
        <v>338</v>
      </c>
    </row>
    <row spans="1:3" r="16">
      <c s="4" r="A16" t="s">
        <v>425</v>
      </c>
      <c s="6" r="B16" t="n">
        <v>3740</v>
      </c>
      <c s="6" r="C16" t="n">
        <v>4310</v>
      </c>
    </row>
    <row spans="1:3" r="17">
      <c s="4" r="A17" t="s">
        <v>429</v>
      </c>
    </row>
    <row spans="1:3" r="18">
      <c s="3" r="A18" t="s">
        <v>338</v>
      </c>
    </row>
    <row spans="1:3" r="19">
      <c s="4" r="A19" t="s">
        <v>425</v>
      </c>
      <c s="6" r="B19" t="n">
        <v>677</v>
      </c>
      <c s="6" r="C19" t="n">
        <v>321</v>
      </c>
    </row>
    <row spans="1:3" r="20">
      <c s="4" r="A20" t="s">
        <v>430</v>
      </c>
    </row>
    <row spans="1:3" r="21">
      <c s="3" r="A21" t="s">
        <v>338</v>
      </c>
    </row>
    <row spans="1:3" r="22">
      <c s="4" r="A22" t="s">
        <v>425</v>
      </c>
      <c s="6" r="B22" t="n">
        <v>3063</v>
      </c>
      <c s="6" r="C22" t="n">
        <v>3989</v>
      </c>
    </row>
    <row spans="1:3" r="23">
      <c s="4" r="A23" t="s">
        <v>431</v>
      </c>
    </row>
    <row spans="1:3" r="24">
      <c s="3" r="A24" t="s">
        <v>338</v>
      </c>
    </row>
    <row spans="1:3" r="25">
      <c s="4" r="A25" t="s">
        <v>425</v>
      </c>
      <c s="6" r="B25" t="n">
        <v>0</v>
      </c>
      <c s="6" r="C25" t="n">
        <v>0</v>
      </c>
    </row>
    <row spans="1:3" r="26">
      <c s="4" r="A26" t="s">
        <v>399</v>
      </c>
    </row>
    <row spans="1:3" r="27">
      <c s="3" r="A27" t="s">
        <v>338</v>
      </c>
    </row>
    <row spans="1:3" r="28">
      <c s="4" r="A28" t="s">
        <v>425</v>
      </c>
      <c s="6" r="B28" t="n">
        <v>143</v>
      </c>
      <c s="6" r="C28" t="n">
        <v>143</v>
      </c>
    </row>
    <row spans="1:3" r="29">
      <c s="4" r="A29" t="s">
        <v>432</v>
      </c>
    </row>
    <row spans="1:3" r="30">
      <c s="3" r="A30" t="s">
        <v>338</v>
      </c>
    </row>
    <row spans="1:3" r="31">
      <c s="4" r="A31" t="s">
        <v>425</v>
      </c>
      <c s="6" r="B31" t="n">
        <v>0</v>
      </c>
      <c s="6" r="C31" t="n">
        <v>0</v>
      </c>
    </row>
    <row spans="1:3" r="32">
      <c s="4" r="A32" t="s">
        <v>433</v>
      </c>
    </row>
    <row spans="1:3" r="33">
      <c s="3" r="A33" t="s">
        <v>338</v>
      </c>
    </row>
    <row spans="1:3" r="34">
      <c s="4" r="A34" t="s">
        <v>425</v>
      </c>
      <c s="6" r="B34" t="n">
        <v>143</v>
      </c>
      <c s="6" r="C34" t="n">
        <v>143</v>
      </c>
    </row>
    <row spans="1:3" r="35">
      <c s="4" r="A35" t="s">
        <v>434</v>
      </c>
    </row>
    <row spans="1:3" r="36">
      <c s="3" r="A36" t="s">
        <v>338</v>
      </c>
    </row>
    <row spans="1:3" r="37">
      <c s="4" r="A37" t="s">
        <v>425</v>
      </c>
      <c s="6" r="B37" t="n">
        <v>0</v>
      </c>
      <c s="6" r="C37" t="n">
        <v>0</v>
      </c>
    </row>
    <row spans="1:3" r="38">
      <c s="4" r="A38" t="s">
        <v>335</v>
      </c>
    </row>
    <row spans="1:3" r="39">
      <c s="3" r="A39" t="s">
        <v>338</v>
      </c>
    </row>
    <row spans="1:3" r="40">
      <c s="4" r="A40" t="s">
        <v>425</v>
      </c>
      <c s="6" r="B40" t="n">
        <v>548</v>
      </c>
      <c s="6" r="C40" t="n">
        <v>557</v>
      </c>
    </row>
    <row spans="1:3" r="41">
      <c s="4" r="A41" t="s">
        <v>435</v>
      </c>
    </row>
    <row spans="1:3" r="42">
      <c s="3" r="A42" t="s">
        <v>338</v>
      </c>
    </row>
    <row spans="1:3" r="43">
      <c s="4" r="A43" t="s">
        <v>425</v>
      </c>
      <c s="6" r="B43" t="n">
        <v>0</v>
      </c>
      <c s="6" r="C43" t="n">
        <v>0</v>
      </c>
    </row>
    <row spans="1:3" r="44">
      <c s="4" r="A44" t="s">
        <v>436</v>
      </c>
    </row>
    <row spans="1:3" r="45">
      <c s="3" r="A45" t="s">
        <v>338</v>
      </c>
    </row>
    <row spans="1:3" r="46">
      <c s="4" r="A46" t="s">
        <v>425</v>
      </c>
      <c s="6" r="B46" t="n">
        <v>548</v>
      </c>
      <c s="6" r="C46" t="n">
        <v>557</v>
      </c>
    </row>
    <row spans="1:3" r="47">
      <c s="4" r="A47" t="s">
        <v>437</v>
      </c>
    </row>
    <row spans="1:3" r="48">
      <c s="3" r="A48" t="s">
        <v>338</v>
      </c>
    </row>
    <row spans="1:3" r="49">
      <c s="4" r="A49" t="s">
        <v>425</v>
      </c>
      <c s="6" r="B49" t="n">
        <v>0</v>
      </c>
      <c s="6" r="C49" t="n">
        <v>0</v>
      </c>
    </row>
    <row spans="1:3" r="50">
      <c s="4" r="A50" t="s">
        <v>406</v>
      </c>
    </row>
    <row spans="1:3" r="51">
      <c s="3" r="A51" t="s">
        <v>338</v>
      </c>
    </row>
    <row spans="1:3" r="52">
      <c s="4" r="A52" t="s">
        <v>425</v>
      </c>
      <c s="6" r="B52" t="n">
        <v>1785</v>
      </c>
      <c s="6" r="C52" t="n">
        <v>2079</v>
      </c>
    </row>
    <row spans="1:3" r="53">
      <c s="4" r="A53" t="s">
        <v>438</v>
      </c>
    </row>
    <row spans="1:3" r="54">
      <c s="3" r="A54" t="s">
        <v>338</v>
      </c>
    </row>
    <row spans="1:3" r="55">
      <c s="4" r="A55" t="s">
        <v>425</v>
      </c>
      <c s="6" r="B55" t="n">
        <v>1022</v>
      </c>
      <c s="6" r="C55" t="n">
        <v>807</v>
      </c>
    </row>
    <row spans="1:3" r="56">
      <c s="4" r="A56" t="s">
        <v>439</v>
      </c>
    </row>
    <row spans="1:3" r="57">
      <c s="3" r="A57" t="s">
        <v>338</v>
      </c>
    </row>
    <row spans="1:3" r="58">
      <c s="4" r="A58" t="s">
        <v>425</v>
      </c>
      <c s="6" r="B58" t="n">
        <v>763</v>
      </c>
      <c s="6" r="C58" t="n">
        <v>1272</v>
      </c>
    </row>
    <row spans="1:3" r="59">
      <c s="4" r="A59" t="s">
        <v>440</v>
      </c>
    </row>
    <row spans="1:3" r="60">
      <c s="3" r="A60" t="s">
        <v>338</v>
      </c>
    </row>
    <row spans="1:3" r="61">
      <c s="4" r="A61" t="s">
        <v>425</v>
      </c>
      <c s="7" r="B61" t="n">
        <v>0</v>
      </c>
      <c s="7" r="C61"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338</v>
      </c>
    </row>
    <row spans="1:3" r="3">
      <c s="4" r="A3" t="s">
        <v>442</v>
      </c>
      <c s="7" r="B3" t="n">
        <v>790307</v>
      </c>
      <c s="7" r="C3" t="n">
        <v>783252</v>
      </c>
    </row>
    <row spans="1:3" r="4">
      <c s="4" r="A4" t="s">
        <v>332</v>
      </c>
    </row>
    <row spans="1:3" r="5">
      <c s="3" r="A5" t="s">
        <v>338</v>
      </c>
    </row>
    <row spans="1:3" r="6">
      <c s="4" r="A6" t="s">
        <v>442</v>
      </c>
      <c s="6" r="B6" t="n">
        <v>611795</v>
      </c>
      <c s="6" r="C6" t="n">
        <v>607807</v>
      </c>
    </row>
    <row spans="1:3" r="7">
      <c s="4" r="A7" t="s">
        <v>443</v>
      </c>
    </row>
    <row spans="1:3" r="8">
      <c s="3" r="A8" t="s">
        <v>338</v>
      </c>
    </row>
    <row spans="1:3" r="9">
      <c s="4" r="A9" t="s">
        <v>442</v>
      </c>
      <c s="6" r="B9" t="n">
        <v>609190</v>
      </c>
      <c s="6" r="C9" t="n">
        <v>605210</v>
      </c>
    </row>
    <row spans="1:3" r="10">
      <c s="4" r="A10" t="s">
        <v>444</v>
      </c>
    </row>
    <row spans="1:3" r="11">
      <c s="3" r="A11" t="s">
        <v>338</v>
      </c>
    </row>
    <row spans="1:3" r="12">
      <c s="4" r="A12" t="s">
        <v>442</v>
      </c>
      <c s="6" r="B12" t="n">
        <v>2605</v>
      </c>
      <c s="6" r="C12" t="n">
        <v>2597</v>
      </c>
    </row>
    <row spans="1:3" r="13">
      <c s="4" r="A13" t="s">
        <v>333</v>
      </c>
    </row>
    <row spans="1:3" r="14">
      <c s="3" r="A14" t="s">
        <v>338</v>
      </c>
    </row>
    <row spans="1:3" r="15">
      <c s="4" r="A15" t="s">
        <v>442</v>
      </c>
      <c s="6" r="B15" t="n">
        <v>84644</v>
      </c>
      <c s="6" r="C15" t="n">
        <v>84075</v>
      </c>
    </row>
    <row spans="1:3" r="16">
      <c s="4" r="A16" t="s">
        <v>445</v>
      </c>
    </row>
    <row spans="1:3" r="17">
      <c s="3" r="A17" t="s">
        <v>338</v>
      </c>
    </row>
    <row spans="1:3" r="18">
      <c s="4" r="A18" t="s">
        <v>442</v>
      </c>
      <c s="6" r="B18" t="n">
        <v>83939</v>
      </c>
      <c s="6" r="C18" t="n">
        <v>82495</v>
      </c>
    </row>
    <row spans="1:3" r="19">
      <c s="4" r="A19" t="s">
        <v>446</v>
      </c>
    </row>
    <row spans="1:3" r="20">
      <c s="3" r="A20" t="s">
        <v>338</v>
      </c>
    </row>
    <row spans="1:3" r="21">
      <c s="4" r="A21" t="s">
        <v>442</v>
      </c>
      <c s="6" r="B21" t="n">
        <v>705</v>
      </c>
      <c s="6" r="C21" t="n">
        <v>1580</v>
      </c>
    </row>
    <row spans="1:3" r="22">
      <c s="4" r="A22" t="s">
        <v>399</v>
      </c>
    </row>
    <row spans="1:3" r="23">
      <c s="3" r="A23" t="s">
        <v>338</v>
      </c>
    </row>
    <row spans="1:3" r="24">
      <c s="4" r="A24" t="s">
        <v>442</v>
      </c>
      <c s="6" r="B24" t="n">
        <v>24400</v>
      </c>
      <c s="6" r="C24" t="n">
        <v>18555</v>
      </c>
    </row>
    <row spans="1:3" r="25">
      <c s="4" r="A25" t="s">
        <v>447</v>
      </c>
    </row>
    <row spans="1:3" r="26">
      <c s="3" r="A26" t="s">
        <v>338</v>
      </c>
    </row>
    <row spans="1:3" r="27">
      <c s="4" r="A27" t="s">
        <v>442</v>
      </c>
      <c s="6" r="B27" t="n">
        <v>24257</v>
      </c>
      <c s="6" r="C27" t="n">
        <v>18412</v>
      </c>
    </row>
    <row spans="1:3" r="28">
      <c s="4" r="A28" t="s">
        <v>448</v>
      </c>
    </row>
    <row spans="1:3" r="29">
      <c s="3" r="A29" t="s">
        <v>338</v>
      </c>
    </row>
    <row spans="1:3" r="30">
      <c s="4" r="A30" t="s">
        <v>442</v>
      </c>
      <c s="6" r="B30" t="n">
        <v>143</v>
      </c>
      <c s="6" r="C30" t="n">
        <v>143</v>
      </c>
    </row>
    <row spans="1:3" r="31">
      <c s="4" r="A31" t="s">
        <v>335</v>
      </c>
    </row>
    <row spans="1:3" r="32">
      <c s="3" r="A32" t="s">
        <v>338</v>
      </c>
    </row>
    <row spans="1:3" r="33">
      <c s="4" r="A33" t="s">
        <v>442</v>
      </c>
      <c s="6" r="B33" t="n">
        <v>20412</v>
      </c>
      <c s="6" r="C33" t="n">
        <v>21383</v>
      </c>
    </row>
    <row spans="1:3" r="34">
      <c s="4" r="A34" t="s">
        <v>449</v>
      </c>
    </row>
    <row spans="1:3" r="35">
      <c s="3" r="A35" t="s">
        <v>338</v>
      </c>
    </row>
    <row spans="1:3" r="36">
      <c s="4" r="A36" t="s">
        <v>442</v>
      </c>
      <c s="6" r="B36" t="n">
        <v>20371</v>
      </c>
      <c s="6" r="C36" t="n">
        <v>21342</v>
      </c>
    </row>
    <row spans="1:3" r="37">
      <c s="4" r="A37" t="s">
        <v>450</v>
      </c>
    </row>
    <row spans="1:3" r="38">
      <c s="3" r="A38" t="s">
        <v>338</v>
      </c>
    </row>
    <row spans="1:3" r="39">
      <c s="4" r="A39" t="s">
        <v>442</v>
      </c>
      <c s="6" r="B39" t="n">
        <v>41</v>
      </c>
      <c s="6" r="C39" t="n">
        <v>41</v>
      </c>
    </row>
    <row spans="1:3" r="40">
      <c s="4" r="A40" t="s">
        <v>406</v>
      </c>
    </row>
    <row spans="1:3" r="41">
      <c s="3" r="A41" t="s">
        <v>338</v>
      </c>
    </row>
    <row spans="1:3" r="42">
      <c s="4" r="A42" t="s">
        <v>442</v>
      </c>
      <c s="6" r="B42" t="n">
        <v>49056</v>
      </c>
      <c s="6" r="C42" t="n">
        <v>51432</v>
      </c>
    </row>
    <row spans="1:3" r="43">
      <c s="4" r="A43" t="s">
        <v>451</v>
      </c>
    </row>
    <row spans="1:3" r="44">
      <c s="3" r="A44" t="s">
        <v>338</v>
      </c>
    </row>
    <row spans="1:3" r="45">
      <c s="4" r="A45" t="s">
        <v>442</v>
      </c>
      <c s="6" r="B45" t="n">
        <v>48819</v>
      </c>
      <c s="6" r="C45" t="n">
        <v>50831</v>
      </c>
    </row>
    <row spans="1:3" r="46">
      <c s="4" r="A46" t="s">
        <v>452</v>
      </c>
    </row>
    <row spans="1:3" r="47">
      <c s="3" r="A47" t="s">
        <v>338</v>
      </c>
    </row>
    <row spans="1:3" r="48">
      <c s="4" r="A48" t="s">
        <v>442</v>
      </c>
      <c s="7" r="B48" t="n">
        <v>237</v>
      </c>
      <c s="7" r="C48" t="n">
        <v>6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453</v>
      </c>
      <c s="2" r="B1" t="s">
        <v>1</v>
      </c>
    </row>
    <row spans="1:3" r="2">
      <c s="2" r="B2" t="s">
        <v>2</v>
      </c>
      <c s="2" r="C2" t="s">
        <v>80</v>
      </c>
    </row>
    <row spans="1:3" r="3">
      <c s="3" r="A3" t="s">
        <v>454</v>
      </c>
    </row>
    <row spans="1:3" r="4">
      <c s="4" r="A4" t="s">
        <v>339</v>
      </c>
      <c s="7" r="B4" t="n">
        <v>3190</v>
      </c>
      <c s="7" r="C4" t="n">
        <v>3760</v>
      </c>
    </row>
    <row spans="1:3" r="5">
      <c s="4" r="A5" t="s">
        <v>341</v>
      </c>
      <c s="6" r="B5" t="n">
        <v>-258</v>
      </c>
      <c s="6" r="C5" t="n">
        <v>-699</v>
      </c>
    </row>
    <row spans="1:3" r="6">
      <c s="4" r="A6" t="s">
        <v>342</v>
      </c>
      <c s="6" r="B6" t="n">
        <v>0</v>
      </c>
      <c s="6" r="C6" t="n">
        <v>0</v>
      </c>
    </row>
    <row spans="1:3" r="7">
      <c s="4" r="A7" t="s">
        <v>123</v>
      </c>
      <c s="6" r="B7" t="n">
        <v>313</v>
      </c>
      <c s="6" r="C7" t="n">
        <v>331</v>
      </c>
    </row>
    <row spans="1:3" r="8">
      <c s="4" r="A8" t="s">
        <v>343</v>
      </c>
      <c s="6" r="B8" t="n">
        <v>3245</v>
      </c>
      <c s="6" r="C8" t="n">
        <v>3392</v>
      </c>
    </row>
    <row spans="1:3" r="9">
      <c s="4" r="A9" t="s">
        <v>455</v>
      </c>
      <c s="6" r="B9" t="n">
        <v>810</v>
      </c>
      <c s="6" r="C9" t="n">
        <v>684</v>
      </c>
    </row>
    <row spans="1:3" r="10">
      <c s="4" r="A10" t="s">
        <v>456</v>
      </c>
      <c s="6" r="B10" t="n">
        <v>2435</v>
      </c>
      <c s="6" r="C10" t="n">
        <v>2708</v>
      </c>
    </row>
    <row spans="1:3" r="11">
      <c s="3" r="A11" t="s">
        <v>457</v>
      </c>
    </row>
    <row spans="1:3" r="12">
      <c s="4" r="A12" t="s">
        <v>458</v>
      </c>
      <c s="6" r="B12" t="n">
        <v>790307</v>
      </c>
      <c s="6" r="C12" t="n">
        <v>780539</v>
      </c>
    </row>
    <row spans="1:3" r="13">
      <c s="4" r="A13" t="s">
        <v>455</v>
      </c>
      <c s="6" r="B13" t="n">
        <v>11226</v>
      </c>
      <c s="6" r="C13" t="n">
        <v>13080</v>
      </c>
    </row>
    <row spans="1:3" r="14">
      <c s="4" r="A14" t="s">
        <v>456</v>
      </c>
      <c s="6" r="B14" t="n">
        <v>779081</v>
      </c>
      <c s="6" r="C14" t="n">
        <v>767459</v>
      </c>
    </row>
    <row spans="1:3" r="15">
      <c s="4" r="A15" t="s">
        <v>332</v>
      </c>
    </row>
    <row spans="1:3" r="16">
      <c s="3" r="A16" t="s">
        <v>454</v>
      </c>
    </row>
    <row spans="1:3" r="17">
      <c s="4" r="A17" t="s">
        <v>339</v>
      </c>
      <c s="6" r="B17" t="n">
        <v>2051</v>
      </c>
      <c s="6" r="C17" t="n">
        <v>2318</v>
      </c>
    </row>
    <row spans="1:3" r="18">
      <c s="4" r="A18" t="s">
        <v>341</v>
      </c>
      <c s="6" r="B18" t="n">
        <v>-78</v>
      </c>
      <c s="6" r="C18" t="n">
        <v>-221</v>
      </c>
    </row>
    <row spans="1:3" r="19">
      <c s="4" r="A19" t="s">
        <v>342</v>
      </c>
      <c s="6" r="B19" t="n">
        <v>0</v>
      </c>
      <c s="6" r="C19" t="n">
        <v>0</v>
      </c>
    </row>
    <row spans="1:3" r="20">
      <c s="4" r="A20" t="s">
        <v>123</v>
      </c>
      <c s="6" r="B20" t="n">
        <v>52</v>
      </c>
      <c s="6" r="C20" t="n">
        <v>117</v>
      </c>
    </row>
    <row spans="1:3" r="21">
      <c s="4" r="A21" t="s">
        <v>343</v>
      </c>
      <c s="6" r="B21" t="n">
        <v>2025</v>
      </c>
      <c s="6" r="C21" t="n">
        <v>2214</v>
      </c>
    </row>
    <row spans="1:3" r="22">
      <c s="4" r="A22" t="s">
        <v>455</v>
      </c>
      <c s="6" r="B22" t="n">
        <v>622</v>
      </c>
      <c s="6" r="C22" t="n">
        <v>623</v>
      </c>
    </row>
    <row spans="1:3" r="23">
      <c s="4" r="A23" t="s">
        <v>456</v>
      </c>
      <c s="6" r="B23" t="n">
        <v>1403</v>
      </c>
      <c s="6" r="C23" t="n">
        <v>1591</v>
      </c>
    </row>
    <row spans="1:3" r="24">
      <c s="3" r="A24" t="s">
        <v>457</v>
      </c>
    </row>
    <row spans="1:3" r="25">
      <c s="4" r="A25" t="s">
        <v>458</v>
      </c>
      <c s="6" r="B25" t="n">
        <v>611795</v>
      </c>
      <c s="6" r="C25" t="n">
        <v>593633</v>
      </c>
    </row>
    <row spans="1:3" r="26">
      <c s="4" r="A26" t="s">
        <v>455</v>
      </c>
      <c s="6" r="B26" t="n">
        <v>8836</v>
      </c>
      <c s="6" r="C26" t="n">
        <v>9857</v>
      </c>
    </row>
    <row spans="1:3" r="27">
      <c s="4" r="A27" t="s">
        <v>456</v>
      </c>
      <c s="6" r="B27" t="n">
        <v>602959</v>
      </c>
      <c s="6" r="C27" t="n">
        <v>583776</v>
      </c>
    </row>
    <row spans="1:3" r="28">
      <c s="4" r="A28" t="s">
        <v>333</v>
      </c>
    </row>
    <row spans="1:3" r="29">
      <c s="3" r="A29" t="s">
        <v>454</v>
      </c>
    </row>
    <row spans="1:3" r="30">
      <c s="4" r="A30" t="s">
        <v>339</v>
      </c>
      <c s="6" r="B30" t="n">
        <v>240</v>
      </c>
      <c s="6" r="C30" t="n">
        <v>625</v>
      </c>
    </row>
    <row spans="1:3" r="31">
      <c s="4" r="A31" t="s">
        <v>341</v>
      </c>
      <c s="6" r="B31" t="n">
        <v>-84</v>
      </c>
      <c s="6" r="C31" t="n">
        <v>-24</v>
      </c>
    </row>
    <row spans="1:3" r="32">
      <c s="4" r="A32" t="s">
        <v>342</v>
      </c>
      <c s="6" r="B32" t="n">
        <v>0</v>
      </c>
      <c s="6" r="C32" t="n">
        <v>0</v>
      </c>
    </row>
    <row spans="1:3" r="33">
      <c s="4" r="A33" t="s">
        <v>123</v>
      </c>
      <c s="6" r="B33" t="n">
        <v>288</v>
      </c>
      <c s="6" r="C33" t="n">
        <v>-299</v>
      </c>
    </row>
    <row spans="1:3" r="34">
      <c s="4" r="A34" t="s">
        <v>343</v>
      </c>
      <c s="6" r="B34" t="n">
        <v>444</v>
      </c>
      <c s="6" r="C34" t="n">
        <v>302</v>
      </c>
    </row>
    <row spans="1:3" r="35">
      <c s="4" r="A35" t="s">
        <v>455</v>
      </c>
      <c s="6" r="B35" t="n">
        <v>132</v>
      </c>
      <c s="6" r="C35" t="n">
        <v>23</v>
      </c>
    </row>
    <row spans="1:3" r="36">
      <c s="4" r="A36" t="s">
        <v>456</v>
      </c>
      <c s="6" r="B36" t="n">
        <v>312</v>
      </c>
      <c s="6" r="C36" t="n">
        <v>279</v>
      </c>
    </row>
    <row spans="1:3" r="37">
      <c s="3" r="A37" t="s">
        <v>457</v>
      </c>
    </row>
    <row spans="1:3" r="38">
      <c s="4" r="A38" t="s">
        <v>458</v>
      </c>
      <c s="6" r="B38" t="n">
        <v>84644</v>
      </c>
      <c s="6" r="C38" t="n">
        <v>88324</v>
      </c>
    </row>
    <row spans="1:3" r="39">
      <c s="4" r="A39" t="s">
        <v>455</v>
      </c>
      <c s="6" r="B39" t="n">
        <v>956</v>
      </c>
      <c s="6" r="C39" t="n">
        <v>1830</v>
      </c>
    </row>
    <row spans="1:3" r="40">
      <c s="4" r="A40" t="s">
        <v>456</v>
      </c>
      <c s="6" r="B40" t="n">
        <v>83688</v>
      </c>
      <c s="6" r="C40" t="n">
        <v>86494</v>
      </c>
    </row>
    <row spans="1:3" r="41">
      <c s="4" r="A41" t="s">
        <v>399</v>
      </c>
    </row>
    <row spans="1:3" r="42">
      <c s="3" r="A42" t="s">
        <v>454</v>
      </c>
    </row>
    <row spans="1:3" r="43">
      <c s="4" r="A43" t="s">
        <v>339</v>
      </c>
      <c s="6" r="B43" t="n">
        <v>25</v>
      </c>
      <c s="6" r="C43" t="n">
        <v>33</v>
      </c>
    </row>
    <row spans="1:3" r="44">
      <c s="4" r="A44" t="s">
        <v>341</v>
      </c>
      <c s="6" r="B44" t="n">
        <v>0</v>
      </c>
      <c s="6" r="C44" t="n">
        <v>0</v>
      </c>
    </row>
    <row spans="1:3" r="45">
      <c s="4" r="A45" t="s">
        <v>342</v>
      </c>
      <c s="6" r="B45" t="n">
        <v>0</v>
      </c>
      <c s="6" r="C45" t="n">
        <v>0</v>
      </c>
    </row>
    <row spans="1:3" r="46">
      <c s="4" r="A46" t="s">
        <v>123</v>
      </c>
      <c s="6" r="B46" t="n">
        <v>10</v>
      </c>
      <c s="6" r="C46" t="n">
        <v>1</v>
      </c>
    </row>
    <row spans="1:3" r="47">
      <c s="4" r="A47" t="s">
        <v>343</v>
      </c>
      <c s="6" r="B47" t="n">
        <v>35</v>
      </c>
      <c s="6" r="C47" t="n">
        <v>34</v>
      </c>
    </row>
    <row spans="1:3" r="48">
      <c s="4" r="A48" t="s">
        <v>455</v>
      </c>
      <c s="6" r="B48" t="n">
        <v>0</v>
      </c>
      <c s="6" r="C48" t="n">
        <v>0</v>
      </c>
    </row>
    <row spans="1:3" r="49">
      <c s="4" r="A49" t="s">
        <v>456</v>
      </c>
      <c s="6" r="B49" t="n">
        <v>35</v>
      </c>
      <c s="6" r="C49" t="n">
        <v>34</v>
      </c>
    </row>
    <row spans="1:3" r="50">
      <c s="3" r="A50" t="s">
        <v>457</v>
      </c>
    </row>
    <row spans="1:3" r="51">
      <c s="4" r="A51" t="s">
        <v>458</v>
      </c>
      <c s="6" r="B51" t="n">
        <v>24400</v>
      </c>
      <c s="6" r="C51" t="n">
        <v>22359</v>
      </c>
    </row>
    <row spans="1:3" r="52">
      <c s="4" r="A52" t="s">
        <v>455</v>
      </c>
      <c s="6" r="B52" t="n">
        <v>143</v>
      </c>
      <c s="6" r="C52" t="n">
        <v>143</v>
      </c>
    </row>
    <row spans="1:3" r="53">
      <c s="4" r="A53" t="s">
        <v>456</v>
      </c>
      <c s="6" r="B53" t="n">
        <v>24257</v>
      </c>
      <c s="6" r="C53" t="n">
        <v>22216</v>
      </c>
    </row>
    <row spans="1:3" r="54">
      <c s="4" r="A54" t="s">
        <v>335</v>
      </c>
    </row>
    <row spans="1:3" r="55">
      <c s="3" r="A55" t="s">
        <v>454</v>
      </c>
    </row>
    <row spans="1:3" r="56">
      <c s="4" r="A56" t="s">
        <v>339</v>
      </c>
      <c s="6" r="B56" t="n">
        <v>236</v>
      </c>
      <c s="6" r="C56" t="n">
        <v>380</v>
      </c>
    </row>
    <row spans="1:3" r="57">
      <c s="4" r="A57" t="s">
        <v>341</v>
      </c>
      <c s="6" r="B57" t="n">
        <v>0</v>
      </c>
      <c s="6" r="C57" t="n">
        <v>-306</v>
      </c>
    </row>
    <row spans="1:3" r="58">
      <c s="4" r="A58" t="s">
        <v>342</v>
      </c>
      <c s="6" r="B58" t="n">
        <v>0</v>
      </c>
      <c s="6" r="C58" t="n">
        <v>0</v>
      </c>
    </row>
    <row spans="1:3" r="59">
      <c s="4" r="A59" t="s">
        <v>123</v>
      </c>
      <c s="6" r="B59" t="n">
        <v>152</v>
      </c>
      <c s="6" r="C59" t="n">
        <v>276</v>
      </c>
    </row>
    <row spans="1:3" r="60">
      <c s="4" r="A60" t="s">
        <v>343</v>
      </c>
      <c s="6" r="B60" t="n">
        <v>388</v>
      </c>
      <c s="6" r="C60" t="n">
        <v>350</v>
      </c>
    </row>
    <row spans="1:3" r="61">
      <c s="4" r="A61" t="s">
        <v>455</v>
      </c>
      <c s="6" r="B61" t="n">
        <v>4</v>
      </c>
      <c s="6" r="C61" t="n">
        <v>4</v>
      </c>
    </row>
    <row spans="1:3" r="62">
      <c s="4" r="A62" t="s">
        <v>456</v>
      </c>
      <c s="6" r="B62" t="n">
        <v>384</v>
      </c>
      <c s="6" r="C62" t="n">
        <v>346</v>
      </c>
    </row>
    <row spans="1:3" r="63">
      <c s="3" r="A63" t="s">
        <v>457</v>
      </c>
    </row>
    <row spans="1:3" r="64">
      <c s="4" r="A64" t="s">
        <v>458</v>
      </c>
      <c s="6" r="B64" t="n">
        <v>20412</v>
      </c>
      <c s="6" r="C64" t="n">
        <v>22740</v>
      </c>
    </row>
    <row spans="1:3" r="65">
      <c s="4" r="A65" t="s">
        <v>455</v>
      </c>
      <c s="6" r="B65" t="n">
        <v>209</v>
      </c>
      <c s="6" r="C65" t="n">
        <v>190</v>
      </c>
    </row>
    <row spans="1:3" r="66">
      <c s="4" r="A66" t="s">
        <v>456</v>
      </c>
      <c s="6" r="B66" t="n">
        <v>20203</v>
      </c>
      <c s="6" r="C66" t="n">
        <v>22550</v>
      </c>
    </row>
    <row spans="1:3" r="67">
      <c s="4" r="A67" t="s">
        <v>406</v>
      </c>
    </row>
    <row spans="1:3" r="68">
      <c s="3" r="A68" t="s">
        <v>454</v>
      </c>
    </row>
    <row spans="1:3" r="69">
      <c s="4" r="A69" t="s">
        <v>339</v>
      </c>
      <c s="6" r="B69" t="n">
        <v>638</v>
      </c>
      <c s="6" r="C69" t="n">
        <v>404</v>
      </c>
    </row>
    <row spans="1:3" r="70">
      <c s="4" r="A70" t="s">
        <v>341</v>
      </c>
      <c s="6" r="B70" t="n">
        <v>-96</v>
      </c>
      <c s="6" r="C70" t="n">
        <v>-148</v>
      </c>
    </row>
    <row spans="1:3" r="71">
      <c s="4" r="A71" t="s">
        <v>342</v>
      </c>
      <c s="6" r="B71" t="n">
        <v>0</v>
      </c>
      <c s="6" r="C71" t="n">
        <v>0</v>
      </c>
    </row>
    <row spans="1:3" r="72">
      <c s="4" r="A72" t="s">
        <v>123</v>
      </c>
      <c s="6" r="B72" t="n">
        <v>-189</v>
      </c>
      <c s="6" r="C72" t="n">
        <v>236</v>
      </c>
    </row>
    <row spans="1:3" r="73">
      <c s="4" r="A73" t="s">
        <v>343</v>
      </c>
      <c s="6" r="B73" t="n">
        <v>353</v>
      </c>
      <c s="6" r="C73" t="n">
        <v>492</v>
      </c>
    </row>
    <row spans="1:3" r="74">
      <c s="4" r="A74" t="s">
        <v>455</v>
      </c>
      <c s="6" r="B74" t="n">
        <v>52</v>
      </c>
      <c s="6" r="C74" t="n">
        <v>34</v>
      </c>
    </row>
    <row spans="1:3" r="75">
      <c s="4" r="A75" t="s">
        <v>456</v>
      </c>
      <c s="6" r="B75" t="n">
        <v>301</v>
      </c>
      <c s="6" r="C75" t="n">
        <v>458</v>
      </c>
    </row>
    <row spans="1:3" r="76">
      <c s="3" r="A76" t="s">
        <v>457</v>
      </c>
    </row>
    <row spans="1:3" r="77">
      <c s="4" r="A77" t="s">
        <v>458</v>
      </c>
      <c s="6" r="B77" t="n">
        <v>49056</v>
      </c>
      <c s="6" r="C77" t="n">
        <v>53483</v>
      </c>
    </row>
    <row spans="1:3" r="78">
      <c s="4" r="A78" t="s">
        <v>455</v>
      </c>
      <c s="6" r="B78" t="n">
        <v>1082</v>
      </c>
      <c s="6" r="C78" t="n">
        <v>1060</v>
      </c>
    </row>
    <row spans="1:3" r="79">
      <c s="4" r="A79" t="s">
        <v>456</v>
      </c>
      <c s="7" r="B79" t="n">
        <v>47974</v>
      </c>
      <c s="7" r="C79" t="n">
        <v>52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8171</v>
      </c>
      <c s="7" r="C4" t="n">
        <v>8177</v>
      </c>
      <c s="7" r="D4" t="n">
        <v>16342</v>
      </c>
      <c s="7" r="E4" t="n">
        <v>16349</v>
      </c>
    </row>
    <row spans="1:5" r="5">
      <c s="4" r="A5" t="s">
        <v>83</v>
      </c>
      <c s="6" r="B5" t="n">
        <v>452</v>
      </c>
      <c s="6" r="C5" t="n">
        <v>337</v>
      </c>
      <c s="6" r="D5" t="n">
        <v>853</v>
      </c>
      <c s="6" r="E5" t="n">
        <v>695</v>
      </c>
    </row>
    <row spans="1:5" r="6">
      <c s="4" r="A6" t="s">
        <v>84</v>
      </c>
      <c s="6" r="B6" t="n">
        <v>1</v>
      </c>
      <c s="6" r="C6" t="n">
        <v>1</v>
      </c>
      <c s="6" r="D6" t="n">
        <v>2</v>
      </c>
      <c s="6" r="E6" t="n">
        <v>2</v>
      </c>
    </row>
    <row spans="1:5" r="7">
      <c s="4" r="A7" t="s">
        <v>85</v>
      </c>
      <c s="6" r="B7" t="n">
        <v>206</v>
      </c>
      <c s="6" r="C7" t="n">
        <v>249</v>
      </c>
      <c s="6" r="D7" t="n">
        <v>476</v>
      </c>
      <c s="6" r="E7" t="n">
        <v>505</v>
      </c>
    </row>
    <row spans="1:5" r="8">
      <c s="4" r="A8" t="s">
        <v>86</v>
      </c>
      <c s="6" r="B8" t="n">
        <v>8830</v>
      </c>
      <c s="6" r="C8" t="n">
        <v>8764</v>
      </c>
      <c s="6" r="D8" t="n">
        <v>17673</v>
      </c>
      <c s="6" r="E8" t="n">
        <v>17551</v>
      </c>
    </row>
    <row spans="1:5" r="9">
      <c s="3" r="A9" t="s">
        <v>87</v>
      </c>
    </row>
    <row spans="1:5" r="10">
      <c s="4" r="A10" t="s">
        <v>88</v>
      </c>
      <c s="6" r="B10" t="n">
        <v>651</v>
      </c>
      <c s="6" r="C10" t="n">
        <v>617</v>
      </c>
      <c s="6" r="D10" t="n">
        <v>1318</v>
      </c>
      <c s="6" r="E10" t="n">
        <v>1230</v>
      </c>
    </row>
    <row spans="1:5" r="11">
      <c s="4" r="A11" t="s">
        <v>89</v>
      </c>
      <c s="6" r="B11" t="n">
        <v>811</v>
      </c>
      <c s="6" r="C11" t="n">
        <v>1091</v>
      </c>
      <c s="6" r="D11" t="n">
        <v>1708</v>
      </c>
      <c s="6" r="E11" t="n">
        <v>2173</v>
      </c>
    </row>
    <row spans="1:5" r="12">
      <c s="4" r="A12" t="s">
        <v>90</v>
      </c>
      <c s="6" r="B12" t="n">
        <v>1462</v>
      </c>
      <c s="6" r="C12" t="n">
        <v>1708</v>
      </c>
      <c s="6" r="D12" t="n">
        <v>3026</v>
      </c>
      <c s="6" r="E12" t="n">
        <v>3403</v>
      </c>
    </row>
    <row spans="1:5" r="13">
      <c s="4" r="A13" t="s">
        <v>91</v>
      </c>
      <c s="6" r="B13" t="n">
        <v>7368</v>
      </c>
      <c s="6" r="C13" t="n">
        <v>7056</v>
      </c>
      <c s="6" r="D13" t="n">
        <v>14647</v>
      </c>
      <c s="6" r="E13" t="n">
        <v>14148</v>
      </c>
    </row>
    <row spans="1:5" r="14">
      <c s="4" r="A14" t="s">
        <v>92</v>
      </c>
      <c s="6" r="B14" t="n">
        <v>161</v>
      </c>
      <c s="6" r="C14" t="n">
        <v>178</v>
      </c>
      <c s="6" r="D14" t="n">
        <v>313</v>
      </c>
      <c s="6" r="E14" t="n">
        <v>331</v>
      </c>
    </row>
    <row spans="1:5" r="15">
      <c s="4" r="A15" t="s">
        <v>93</v>
      </c>
      <c s="6" r="B15" t="n">
        <v>7207</v>
      </c>
      <c s="6" r="C15" t="n">
        <v>6878</v>
      </c>
      <c s="6" r="D15" t="n">
        <v>14334</v>
      </c>
      <c s="6" r="E15" t="n">
        <v>13817</v>
      </c>
    </row>
    <row spans="1:5" r="16">
      <c s="3" r="A16" t="s">
        <v>94</v>
      </c>
    </row>
    <row spans="1:5" r="17">
      <c s="4" r="A17" t="s">
        <v>95</v>
      </c>
      <c s="6" r="B17" t="n">
        <v>443</v>
      </c>
      <c s="6" r="C17" t="n">
        <v>503</v>
      </c>
      <c s="6" r="D17" t="n">
        <v>888</v>
      </c>
      <c s="6" r="E17" t="n">
        <v>1011</v>
      </c>
    </row>
    <row spans="1:5" r="18">
      <c s="4" r="A18" t="s">
        <v>40</v>
      </c>
      <c s="6" r="B18" t="n">
        <v>157</v>
      </c>
      <c s="6" r="C18" t="n">
        <v>156</v>
      </c>
      <c s="6" r="D18" t="n">
        <v>311</v>
      </c>
      <c s="6" r="E18" t="n">
        <v>310</v>
      </c>
    </row>
    <row spans="1:5" r="19">
      <c s="4" r="A19" t="s">
        <v>96</v>
      </c>
      <c s="6" r="B19" t="n">
        <v>37</v>
      </c>
      <c s="6" r="C19" t="n">
        <v>0</v>
      </c>
      <c s="6" r="D19" t="n">
        <v>0</v>
      </c>
      <c s="6" r="E19" t="n">
        <v>0</v>
      </c>
    </row>
    <row spans="1:5" r="20">
      <c s="4" r="A20" t="s">
        <v>97</v>
      </c>
      <c s="6" r="B20" t="n">
        <v>439</v>
      </c>
      <c s="6" r="C20" t="n">
        <v>474</v>
      </c>
      <c s="6" r="D20" t="n">
        <v>876</v>
      </c>
      <c s="6" r="E20" t="n">
        <v>861</v>
      </c>
    </row>
    <row spans="1:5" r="21">
      <c s="4" r="A21" t="s">
        <v>98</v>
      </c>
      <c s="6" r="B21" t="n">
        <v>1076</v>
      </c>
      <c s="6" r="C21" t="n">
        <v>1133</v>
      </c>
      <c s="6" r="D21" t="n">
        <v>2075</v>
      </c>
      <c s="6" r="E21" t="n">
        <v>2182</v>
      </c>
    </row>
    <row spans="1:5" r="22">
      <c s="3" r="A22" t="s">
        <v>99</v>
      </c>
    </row>
    <row spans="1:5" r="23">
      <c s="4" r="A23" t="s">
        <v>100</v>
      </c>
      <c s="6" r="B23" t="n">
        <v>3342</v>
      </c>
      <c s="6" r="C23" t="n">
        <v>3168</v>
      </c>
      <c s="6" r="D23" t="n">
        <v>6652</v>
      </c>
      <c s="6" r="E23" t="n">
        <v>6467</v>
      </c>
    </row>
    <row spans="1:5" r="24">
      <c s="4" r="A24" t="s">
        <v>101</v>
      </c>
      <c s="6" r="B24" t="n">
        <v>1218</v>
      </c>
      <c s="6" r="C24" t="n">
        <v>1248</v>
      </c>
      <c s="6" r="D24" t="n">
        <v>2423</v>
      </c>
      <c s="6" r="E24" t="n">
        <v>2497</v>
      </c>
    </row>
    <row spans="1:5" r="25">
      <c s="4" r="A25" t="s">
        <v>102</v>
      </c>
      <c s="6" r="B25" t="n">
        <v>145</v>
      </c>
      <c s="6" r="C25" t="n">
        <v>141</v>
      </c>
      <c s="6" r="D25" t="n">
        <v>290</v>
      </c>
      <c s="6" r="E25" t="n">
        <v>279</v>
      </c>
    </row>
    <row spans="1:5" r="26">
      <c s="4" r="A26" t="s">
        <v>103</v>
      </c>
      <c s="6" r="B26" t="n">
        <v>102</v>
      </c>
      <c s="6" r="C26" t="n">
        <v>121</v>
      </c>
      <c s="6" r="D26" t="n">
        <v>192</v>
      </c>
      <c s="6" r="E26" t="n">
        <v>226</v>
      </c>
    </row>
    <row spans="1:5" r="27">
      <c s="4" r="A27" t="s">
        <v>104</v>
      </c>
      <c s="6" r="B27" t="n">
        <v>299</v>
      </c>
      <c s="6" r="C27" t="n">
        <v>270</v>
      </c>
      <c s="6" r="D27" t="n">
        <v>601</v>
      </c>
      <c s="6" r="E27" t="n">
        <v>548</v>
      </c>
    </row>
    <row spans="1:5" r="28">
      <c s="4" r="A28" t="s">
        <v>105</v>
      </c>
      <c s="6" r="B28" t="n">
        <v>41</v>
      </c>
      <c s="6" r="C28" t="n">
        <v>21</v>
      </c>
      <c s="6" r="D28" t="n">
        <v>48</v>
      </c>
      <c s="6" r="E28" t="n">
        <v>-46</v>
      </c>
    </row>
    <row spans="1:5" r="29">
      <c s="4" r="A29" t="s">
        <v>106</v>
      </c>
      <c s="6" r="B29" t="n">
        <v>44</v>
      </c>
      <c s="6" r="C29" t="n">
        <v>38</v>
      </c>
      <c s="6" r="D29" t="n">
        <v>87</v>
      </c>
      <c s="6" r="E29" t="n">
        <v>75</v>
      </c>
    </row>
    <row spans="1:5" r="30">
      <c s="4" r="A30" t="s">
        <v>107</v>
      </c>
      <c s="6" r="B30" t="n">
        <v>396</v>
      </c>
      <c s="6" r="C30" t="n">
        <v>366</v>
      </c>
      <c s="6" r="D30" t="n">
        <v>785</v>
      </c>
      <c s="6" r="E30" t="n">
        <v>768</v>
      </c>
    </row>
    <row spans="1:5" r="31">
      <c s="4" r="A31" t="s">
        <v>108</v>
      </c>
      <c s="6" r="B31" t="n">
        <v>5587</v>
      </c>
      <c s="6" r="C31" t="n">
        <v>5373</v>
      </c>
      <c s="6" r="D31" t="n">
        <v>11078</v>
      </c>
      <c s="6" r="E31" t="n">
        <v>10814</v>
      </c>
    </row>
    <row spans="1:5" r="32">
      <c s="4" r="A32" t="s">
        <v>109</v>
      </c>
      <c s="6" r="B32" t="n">
        <v>2696</v>
      </c>
      <c s="6" r="C32" t="n">
        <v>2638</v>
      </c>
      <c s="6" r="D32" t="n">
        <v>5331</v>
      </c>
      <c s="6" r="E32" t="n">
        <v>5185</v>
      </c>
    </row>
    <row spans="1:5" r="33">
      <c s="4" r="A33" t="s">
        <v>110</v>
      </c>
      <c s="6" r="B33" t="n">
        <v>920</v>
      </c>
      <c s="6" r="C33" t="n">
        <v>899</v>
      </c>
      <c s="6" r="D33" t="n">
        <v>1799</v>
      </c>
      <c s="6" r="E33" t="n">
        <v>1733</v>
      </c>
    </row>
    <row spans="1:5" r="34">
      <c s="4" r="A34" t="s">
        <v>111</v>
      </c>
      <c s="6" r="B34" t="n">
        <v>1776</v>
      </c>
      <c s="6" r="C34" t="n">
        <v>1739</v>
      </c>
      <c s="6" r="D34" t="n">
        <v>3532</v>
      </c>
      <c s="6" r="E34" t="n">
        <v>3452</v>
      </c>
    </row>
    <row spans="1:5" r="35">
      <c s="3" r="A35" t="s">
        <v>112</v>
      </c>
    </row>
    <row spans="1:5" r="36">
      <c s="4" r="A36" t="s">
        <v>113</v>
      </c>
      <c s="6" r="B36" t="n">
        <v>216</v>
      </c>
      <c s="6" r="C36" t="n">
        <v>-254</v>
      </c>
      <c s="6" r="D36" t="n">
        <v>630</v>
      </c>
      <c s="6" r="E36" t="n">
        <v>133</v>
      </c>
    </row>
    <row spans="1:5" r="37">
      <c s="4" r="A37" t="s">
        <v>114</v>
      </c>
      <c s="6" r="B37" t="n">
        <v>3</v>
      </c>
      <c s="6" r="C37" t="n">
        <v>6</v>
      </c>
      <c s="6" r="D37" t="n">
        <v>6</v>
      </c>
      <c s="6" r="E37" t="n">
        <v>11</v>
      </c>
    </row>
    <row spans="1:5" r="38">
      <c s="4" r="A38" t="s">
        <v>115</v>
      </c>
      <c s="7" r="B38" t="n">
        <v>1995</v>
      </c>
      <c s="7" r="C38" t="n">
        <v>1491</v>
      </c>
      <c s="7" r="D38" t="n">
        <v>4168</v>
      </c>
      <c s="7" r="E38" t="n">
        <v>3596</v>
      </c>
    </row>
    <row spans="1:5" r="39">
      <c s="4" r="A39" t="s">
        <v>116</v>
      </c>
      <c s="8" r="B39" t="n">
        <v>0.29</v>
      </c>
      <c s="8" r="C39" t="n">
        <v>0.29</v>
      </c>
      <c s="8" r="D39" t="n">
        <v>0.58</v>
      </c>
      <c s="8" r="E39" t="n">
        <v>0.58</v>
      </c>
    </row>
    <row spans="1:5" r="40">
      <c s="4" r="A40" t="s">
        <v>117</v>
      </c>
      <c s="8" r="B40" t="n">
        <v>0.28</v>
      </c>
      <c s="8" r="C40" t="n">
        <v>0.29</v>
      </c>
      <c s="8" r="D40" t="n">
        <v>0.57</v>
      </c>
      <c s="8" r="E40"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459</v>
      </c>
      <c s="2" r="B1" t="s">
        <v>79</v>
      </c>
      <c s="2" r="C1" t="s">
        <v>1</v>
      </c>
    </row>
    <row spans="1:4" r="2">
      <c s="2" r="B2" t="s">
        <v>460</v>
      </c>
      <c s="2" r="C2" t="s">
        <v>460</v>
      </c>
      <c s="2" r="D2" t="s">
        <v>287</v>
      </c>
    </row>
    <row spans="1:4" r="3">
      <c s="3" r="A3" t="s">
        <v>338</v>
      </c>
    </row>
    <row spans="1:4" r="4">
      <c s="4" r="A4" t="s">
        <v>461</v>
      </c>
      <c s="7" r="B4" t="n">
        <v>4500</v>
      </c>
      <c s="7" r="C4" t="n">
        <v>4500</v>
      </c>
      <c s="7" r="D4" t="n">
        <v>4300</v>
      </c>
    </row>
    <row spans="1:4" r="5">
      <c s="4" r="A5" t="s">
        <v>462</v>
      </c>
      <c s="7" r="B5" t="n">
        <v>1500</v>
      </c>
      <c s="7" r="C5" t="n">
        <v>1500</v>
      </c>
      <c s="7" r="D5" t="n">
        <v>390</v>
      </c>
    </row>
    <row spans="1:4" r="6">
      <c s="4" r="A6" t="s">
        <v>463</v>
      </c>
      <c s="6" r="B6" t="n">
        <v>3</v>
      </c>
      <c s="6" r="C6" t="n">
        <v>5</v>
      </c>
    </row>
    <row spans="1:4" r="7">
      <c s="4" r="A7" t="s">
        <v>464</v>
      </c>
      <c s="7" r="B7" t="n">
        <v>276</v>
      </c>
      <c s="7" r="C7" t="n">
        <v>6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65</v>
      </c>
      <c s="2" r="B1" t="s">
        <v>2</v>
      </c>
      <c s="2" r="C1" t="s">
        <v>25</v>
      </c>
    </row>
    <row spans="1:3" r="2">
      <c s="3" r="A2" t="s">
        <v>466</v>
      </c>
    </row>
    <row spans="1:3" r="3">
      <c s="4" r="A3" t="s">
        <v>467</v>
      </c>
      <c s="7" r="B3" t="n">
        <v>438196</v>
      </c>
      <c s="7" r="C3" t="n">
        <v>457488</v>
      </c>
    </row>
    <row spans="1:3" r="4">
      <c s="4" r="A4" t="s">
        <v>468</v>
      </c>
      <c s="6" r="B4" t="n">
        <v>180438</v>
      </c>
      <c s="6" r="C4" t="n">
        <v>174640</v>
      </c>
    </row>
    <row spans="1:3" r="5">
      <c s="4" r="A5" t="s">
        <v>469</v>
      </c>
      <c s="6" r="B5" t="n">
        <v>618634</v>
      </c>
      <c s="6" r="C5" t="n">
        <v>632128</v>
      </c>
    </row>
    <row spans="1:3" r="6">
      <c s="3" r="A6" t="s">
        <v>470</v>
      </c>
    </row>
    <row spans="1:3" r="7">
      <c s="4" r="A7" t="s">
        <v>471</v>
      </c>
      <c s="6" r="B7" t="n">
        <v>25887</v>
      </c>
      <c s="6" r="C7" t="n">
        <v>29341</v>
      </c>
    </row>
    <row spans="1:3" r="8">
      <c s="4" r="A8" t="s">
        <v>472</v>
      </c>
      <c s="6" r="B8" t="n">
        <v>139453</v>
      </c>
      <c s="6" r="C8" t="n">
        <v>127813</v>
      </c>
    </row>
    <row spans="1:3" r="9">
      <c s="4" r="A9" t="s">
        <v>473</v>
      </c>
      <c s="6" r="B9" t="n">
        <v>22727</v>
      </c>
      <c s="6" r="C9" t="n">
        <v>22751</v>
      </c>
    </row>
    <row spans="1:3" r="10">
      <c s="4" r="A10" t="s">
        <v>474</v>
      </c>
      <c s="6" r="B10" t="n">
        <v>188067</v>
      </c>
      <c s="6" r="C10" t="n">
        <v>179905</v>
      </c>
    </row>
    <row spans="1:3" r="11">
      <c s="4" r="A11" t="s">
        <v>475</v>
      </c>
      <c s="7" r="B11" t="n">
        <v>806701</v>
      </c>
      <c s="7" r="C11" t="n">
        <v>812033</v>
      </c>
    </row>
    <row spans="1:3" r="12">
      <c s="4" r="A12" t="s">
        <v>476</v>
      </c>
      <c s="4" r="B12" t="s">
        <v>477</v>
      </c>
      <c s="4" r="C12" t="s">
        <v>477</v>
      </c>
    </row>
    <row spans="1:3" r="13">
      <c s="4" r="A13" t="s">
        <v>478</v>
      </c>
      <c s="4" r="B13" t="s">
        <v>479</v>
      </c>
      <c s="4" r="C13" t="s">
        <v>479</v>
      </c>
    </row>
    <row spans="1:3" r="14">
      <c s="3" r="A14" t="s">
        <v>480</v>
      </c>
    </row>
    <row spans="1:3" r="15">
      <c s="4" r="A15" t="s">
        <v>481</v>
      </c>
      <c s="4" r="B15" t="s">
        <v>482</v>
      </c>
      <c s="4" r="C15" t="s">
        <v>482</v>
      </c>
    </row>
    <row spans="1:3" r="16">
      <c s="4" r="A16" t="s">
        <v>483</v>
      </c>
      <c s="4" r="B16" t="s">
        <v>484</v>
      </c>
      <c s="4" r="C16" t="s">
        <v>485</v>
      </c>
    </row>
    <row spans="1:3" r="17">
      <c s="4" r="A17" t="s">
        <v>486</v>
      </c>
      <c s="4" r="B17" t="s">
        <v>487</v>
      </c>
      <c s="4" r="C17" t="s">
        <v>4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89</v>
      </c>
      <c s="2" r="B1" t="s">
        <v>2</v>
      </c>
      <c s="2" r="C1" t="s">
        <v>25</v>
      </c>
    </row>
    <row spans="1:3" r="2">
      <c s="3" r="A2" t="s">
        <v>466</v>
      </c>
    </row>
    <row spans="1:3" r="3">
      <c s="4" r="A3" t="s">
        <v>490</v>
      </c>
      <c s="7" r="B3" t="n">
        <v>77400</v>
      </c>
      <c s="7" r="C3" t="n">
        <v>70600</v>
      </c>
    </row>
    <row spans="1:3" r="4">
      <c s="4" r="A4" t="s">
        <v>491</v>
      </c>
      <c s="6" r="B4" t="n">
        <v>250</v>
      </c>
    </row>
    <row spans="1:3" r="5">
      <c s="4" r="A5" t="s">
        <v>492</v>
      </c>
      <c s="7" r="B5" t="n">
        <v>163900</v>
      </c>
      <c s="7" r="C5" t="n">
        <v>194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93</v>
      </c>
      <c s="2" r="B1" t="s">
        <v>79</v>
      </c>
      <c s="2" r="D1" t="s">
        <v>1</v>
      </c>
    </row>
    <row spans="1:5" r="2">
      <c s="2" r="B2" t="s">
        <v>2</v>
      </c>
      <c s="2" r="C2" t="s">
        <v>80</v>
      </c>
      <c s="2" r="D2" t="s">
        <v>2</v>
      </c>
      <c s="2" r="E2" t="s">
        <v>80</v>
      </c>
    </row>
    <row spans="1:5" r="3">
      <c s="3" r="A3" t="s">
        <v>494</v>
      </c>
    </row>
    <row spans="1:5" r="4">
      <c s="4" r="A4" t="s">
        <v>495</v>
      </c>
      <c s="7" r="B4" t="n">
        <v>1776</v>
      </c>
      <c s="7" r="C4" t="n">
        <v>1739</v>
      </c>
      <c s="7" r="D4" t="n">
        <v>3532</v>
      </c>
      <c s="7" r="E4" t="n">
        <v>3452</v>
      </c>
    </row>
    <row spans="1:5" r="5">
      <c s="3" r="A5" t="s">
        <v>496</v>
      </c>
    </row>
    <row spans="1:5" r="6">
      <c s="4" r="A6" t="s">
        <v>497</v>
      </c>
      <c s="6" r="B6" t="n">
        <v>6140839</v>
      </c>
      <c s="6" r="C6" t="n">
        <v>5920475</v>
      </c>
      <c s="6" r="D6" t="n">
        <v>6134000</v>
      </c>
      <c s="6" r="E6" t="n">
        <v>5952732</v>
      </c>
    </row>
    <row spans="1:5" r="7">
      <c s="4" r="A7" t="s">
        <v>498</v>
      </c>
      <c s="6" r="B7" t="n">
        <v>108714</v>
      </c>
      <c s="6" r="C7" t="n">
        <v>115532</v>
      </c>
      <c s="6" r="D7" t="n">
        <v>108418</v>
      </c>
      <c s="6" r="E7" t="n">
        <v>110134</v>
      </c>
    </row>
    <row spans="1:5" r="8">
      <c s="4" r="A8" t="s">
        <v>499</v>
      </c>
      <c s="6" r="B8" t="n">
        <v>6249553</v>
      </c>
      <c s="6" r="C8" t="n">
        <v>6036007</v>
      </c>
      <c s="6" r="D8" t="n">
        <v>6242418</v>
      </c>
      <c s="6" r="E8" t="n">
        <v>6062866</v>
      </c>
    </row>
    <row spans="1:5" r="9">
      <c s="3" r="A9" t="s">
        <v>500</v>
      </c>
    </row>
    <row spans="1:5" r="10">
      <c s="4" r="A10" t="s">
        <v>501</v>
      </c>
      <c s="8" r="B10" t="n">
        <v>0.29</v>
      </c>
      <c s="8" r="C10" t="n">
        <v>0.29</v>
      </c>
      <c s="8" r="D10" t="n">
        <v>0.58</v>
      </c>
      <c s="8" r="E10" t="n">
        <v>0.58</v>
      </c>
    </row>
    <row spans="1:5" r="11">
      <c s="4" r="A11" t="s">
        <v>502</v>
      </c>
      <c s="8" r="B11" t="n">
        <v>0.28</v>
      </c>
      <c s="8" r="C11" t="n">
        <v>0.29</v>
      </c>
      <c s="8" r="D11" t="n">
        <v>0.57</v>
      </c>
      <c s="8" r="E11" t="n">
        <v>0.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3</v>
      </c>
      <c s="2" r="B1" t="s">
        <v>1</v>
      </c>
    </row>
    <row spans="1:3" r="2">
      <c s="2" r="B2" t="s">
        <v>2</v>
      </c>
      <c s="2" r="C2" t="s">
        <v>80</v>
      </c>
    </row>
    <row spans="1:3" r="3">
      <c s="3" r="A3" t="s">
        <v>504</v>
      </c>
    </row>
    <row spans="1:3" r="4">
      <c s="4" r="A4" t="s">
        <v>505</v>
      </c>
      <c s="6" r="B4" t="n">
        <v>278896</v>
      </c>
      <c s="6" r="C4" t="n">
        <v>469360</v>
      </c>
    </row>
    <row spans="1:3" r="5">
      <c s="4" r="A5" t="s">
        <v>506</v>
      </c>
      <c s="6" r="B5" t="n">
        <v>25620</v>
      </c>
      <c s="6" r="C5" t="n">
        <v>539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07</v>
      </c>
      <c s="2" r="C1" t="s">
        <v>1</v>
      </c>
    </row>
    <row spans="1:4" r="2">
      <c s="2" r="C2" t="s">
        <v>2</v>
      </c>
      <c s="2" r="D2" t="s">
        <v>80</v>
      </c>
    </row>
    <row spans="1:4" r="3">
      <c s="3" r="A3" t="s">
        <v>508</v>
      </c>
    </row>
    <row spans="1:4" r="4">
      <c s="4" r="A4" t="s">
        <v>509</v>
      </c>
      <c s="6" r="C4" t="n">
        <v>380407</v>
      </c>
      <c s="6" r="D4" t="n">
        <v>674391</v>
      </c>
    </row>
    <row spans="1:4" r="5">
      <c s="4" r="A5" t="s">
        <v>510</v>
      </c>
      <c s="6" r="C5" t="n">
        <v>0</v>
      </c>
      <c s="6" r="D5" t="n">
        <v>0</v>
      </c>
    </row>
    <row spans="1:4" r="6">
      <c s="4" r="A6" t="s">
        <v>511</v>
      </c>
      <c s="6" r="C6" t="n">
        <v>9620</v>
      </c>
      <c s="6" r="D6" t="n">
        <v>119511</v>
      </c>
    </row>
    <row spans="1:4" r="7">
      <c s="4" r="A7" t="s">
        <v>512</v>
      </c>
      <c s="6" r="C7" t="n">
        <v>2160</v>
      </c>
      <c s="6" r="D7" t="n">
        <v>1000</v>
      </c>
    </row>
    <row spans="1:4" r="8">
      <c s="4" r="A8" t="s">
        <v>513</v>
      </c>
      <c s="6" r="C8" t="n">
        <v>368627</v>
      </c>
      <c s="6" r="D8" t="n">
        <v>553880</v>
      </c>
    </row>
    <row spans="1:4" r="9">
      <c s="4" r="A9" t="s">
        <v>514</v>
      </c>
      <c s="6" r="C9" t="n">
        <v>316273</v>
      </c>
      <c s="6" r="D9" t="n">
        <v>425537</v>
      </c>
    </row>
    <row spans="1:4" r="10">
      <c s="4" r="A10" t="s">
        <v>515</v>
      </c>
      <c s="4" r="B10" t="s">
        <v>516</v>
      </c>
      <c s="6" r="C10" t="n">
        <v>284646</v>
      </c>
      <c s="6" r="D10" t="n">
        <v>382983</v>
      </c>
    </row>
    <row spans="1:4" r="11">
      <c s="4" r="A11" t="s">
        <v>517</v>
      </c>
      <c s="8" r="C11" t="n">
        <v>11.46</v>
      </c>
      <c s="8" r="D11" t="n">
        <v>12.15</v>
      </c>
    </row>
    <row spans="1:4" r="12">
      <c s="4" r="A12" t="s">
        <v>518</v>
      </c>
      <c s="6" r="C12" t="n">
        <v>0</v>
      </c>
      <c s="6" r="D12" t="n">
        <v>0</v>
      </c>
    </row>
    <row spans="1:4" r="13">
      <c s="4" r="A13" t="s">
        <v>519</v>
      </c>
      <c s="9" r="C13" t="n">
        <v>11.14</v>
      </c>
      <c s="9" r="D13" t="n">
        <v>13.04</v>
      </c>
    </row>
    <row spans="1:4" r="14">
      <c s="4" r="A14" t="s">
        <v>520</v>
      </c>
      <c s="9" r="C14" t="n">
        <v>13.56</v>
      </c>
      <c s="9" r="D14" t="n">
        <v>10.21</v>
      </c>
    </row>
    <row spans="1:4" r="15">
      <c s="4" r="A15" t="s">
        <v>521</v>
      </c>
      <c s="9" r="C15" t="n">
        <v>11.45</v>
      </c>
      <c s="9" r="D15" t="n">
        <v>11.96</v>
      </c>
    </row>
    <row spans="1:4" r="16">
      <c s="4" r="A16" t="s">
        <v>522</v>
      </c>
      <c s="10" r="C16" t="n">
        <v>11.1</v>
      </c>
      <c s="9" r="D16" t="n">
        <v>11.85</v>
      </c>
    </row>
    <row spans="1:4" r="17">
      <c s="4" r="A17" t="s">
        <v>523</v>
      </c>
      <c s="4" r="B17" t="s">
        <v>516</v>
      </c>
      <c s="11" r="C17" t="n">
        <v>11.1</v>
      </c>
      <c s="8" r="D17" t="n">
        <v>11.85</v>
      </c>
    </row>
    <row spans="1:4" r="18">
      <c r="A18" t="n"/>
    </row>
    <row spans="1:4" r="19">
      <c s="4" r="A19" t="s">
        <v>516</v>
      </c>
      <c s="4" r="B19" t="s">
        <v>524</v>
      </c>
    </row>
  </sheetData>
  <mergeCells count="4">
    <mergeCell ref="A1:B2"/>
    <mergeCell ref="C1:D1"/>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spans="1:5" r="1">
      <c s="1" r="A1" t="s">
        <v>525</v>
      </c>
      <c s="2" r="B1" t="s">
        <v>1</v>
      </c>
    </row>
    <row spans="1:5" r="2">
      <c s="2" r="B2" t="s">
        <v>2</v>
      </c>
      <c s="2" r="C2" t="s">
        <v>25</v>
      </c>
      <c s="2" r="D2" t="s">
        <v>80</v>
      </c>
      <c s="2" r="E2" t="s">
        <v>526</v>
      </c>
    </row>
    <row spans="1:5" r="3">
      <c s="3" r="A3" t="s">
        <v>508</v>
      </c>
    </row>
    <row spans="1:5" r="4">
      <c s="4" r="A4" t="s">
        <v>527</v>
      </c>
      <c s="6" r="B4" t="n">
        <v>368627</v>
      </c>
      <c s="6" r="C4" t="n">
        <v>380407</v>
      </c>
      <c s="6" r="D4" t="n">
        <v>553880</v>
      </c>
      <c s="6" r="E4" t="n">
        <v>674391</v>
      </c>
    </row>
    <row spans="1:5" r="5">
      <c s="4" r="A5" t="s">
        <v>528</v>
      </c>
      <c s="8" r="B5" t="n">
        <v>11.45</v>
      </c>
    </row>
    <row spans="1:5" r="6">
      <c s="4" r="A6" t="s">
        <v>529</v>
      </c>
      <c s="4" r="B6" t="s">
        <v>530</v>
      </c>
    </row>
    <row spans="1:5" r="7">
      <c s="4" r="A7" t="s">
        <v>531</v>
      </c>
    </row>
    <row spans="1:5" r="8">
      <c s="3" r="A8" t="s">
        <v>508</v>
      </c>
    </row>
    <row spans="1:5" r="9">
      <c s="4" r="A9" t="s">
        <v>527</v>
      </c>
      <c s="6" r="B9" t="n">
        <v>14506</v>
      </c>
    </row>
    <row spans="1:5" r="10">
      <c s="4" r="A10" t="s">
        <v>528</v>
      </c>
      <c s="8" r="B10" t="n">
        <v>14.78</v>
      </c>
    </row>
    <row spans="1:5" r="11">
      <c s="4" r="A11" t="s">
        <v>529</v>
      </c>
      <c s="4" r="B11" t="s">
        <v>532</v>
      </c>
    </row>
    <row spans="1:5" r="12">
      <c s="4" r="A12" t="s">
        <v>533</v>
      </c>
    </row>
    <row spans="1:5" r="13">
      <c s="3" r="A13" t="s">
        <v>508</v>
      </c>
    </row>
    <row spans="1:5" r="14">
      <c s="4" r="A14" t="s">
        <v>527</v>
      </c>
      <c s="6" r="B14" t="n">
        <v>17274</v>
      </c>
    </row>
    <row spans="1:5" r="15">
      <c s="4" r="A15" t="s">
        <v>528</v>
      </c>
      <c s="8" r="B15" t="n">
        <v>11.32</v>
      </c>
    </row>
    <row spans="1:5" r="16">
      <c s="4" r="A16" t="s">
        <v>529</v>
      </c>
      <c s="4" r="B16" t="s">
        <v>534</v>
      </c>
    </row>
    <row spans="1:5" r="17">
      <c s="4" r="A17" t="s">
        <v>535</v>
      </c>
    </row>
    <row spans="1:5" r="18">
      <c s="3" r="A18" t="s">
        <v>508</v>
      </c>
    </row>
    <row spans="1:5" r="19">
      <c s="4" r="A19" t="s">
        <v>527</v>
      </c>
      <c s="6" r="B19" t="n">
        <v>201959</v>
      </c>
    </row>
    <row spans="1:5" r="20">
      <c s="4" r="A20" t="s">
        <v>528</v>
      </c>
      <c s="8" r="B20" t="n">
        <v>10.21</v>
      </c>
    </row>
    <row spans="1:5" r="21">
      <c s="4" r="A21" t="s">
        <v>529</v>
      </c>
      <c s="4" r="B21" t="s">
        <v>536</v>
      </c>
    </row>
    <row spans="1:5" r="22">
      <c s="4" r="A22" t="s">
        <v>537</v>
      </c>
    </row>
    <row spans="1:5" r="23">
      <c s="3" r="A23" t="s">
        <v>508</v>
      </c>
    </row>
    <row spans="1:5" r="24">
      <c s="4" r="A24" t="s">
        <v>527</v>
      </c>
      <c s="6" r="B24" t="n">
        <v>13600</v>
      </c>
    </row>
    <row spans="1:5" r="25">
      <c s="4" r="A25" t="s">
        <v>528</v>
      </c>
      <c s="8" r="B25" t="n">
        <v>12.06</v>
      </c>
    </row>
    <row spans="1:5" r="26">
      <c s="4" r="A26" t="s">
        <v>529</v>
      </c>
      <c s="4" r="B26" t="s">
        <v>538</v>
      </c>
    </row>
    <row spans="1:5" r="27">
      <c s="4" r="A27" t="s">
        <v>539</v>
      </c>
    </row>
    <row spans="1:5" r="28">
      <c s="3" r="A28" t="s">
        <v>508</v>
      </c>
    </row>
    <row spans="1:5" r="29">
      <c s="4" r="A29" t="s">
        <v>527</v>
      </c>
      <c s="6" r="B29" t="n">
        <v>43998</v>
      </c>
    </row>
    <row spans="1:5" r="30">
      <c s="4" r="A30" t="s">
        <v>528</v>
      </c>
      <c s="8" r="B30" t="n">
        <v>11.53</v>
      </c>
    </row>
    <row spans="1:5" r="31">
      <c s="4" r="A31" t="s">
        <v>529</v>
      </c>
      <c s="4" r="B31" t="s">
        <v>540</v>
      </c>
    </row>
    <row spans="1:5" r="32">
      <c s="4" r="A32" t="s">
        <v>541</v>
      </c>
    </row>
    <row spans="1:5" r="33">
      <c s="3" r="A33" t="s">
        <v>508</v>
      </c>
    </row>
    <row spans="1:5" r="34">
      <c s="4" r="A34" t="s">
        <v>527</v>
      </c>
      <c s="6" r="B34" t="n">
        <v>14100</v>
      </c>
    </row>
    <row spans="1:5" r="35">
      <c s="4" r="A35" t="s">
        <v>528</v>
      </c>
      <c s="11" r="B35" t="n">
        <v>13.1</v>
      </c>
    </row>
    <row spans="1:5" r="36">
      <c s="4" r="A36" t="s">
        <v>529</v>
      </c>
      <c s="4" r="B36" t="s">
        <v>542</v>
      </c>
    </row>
    <row spans="1:5" r="37">
      <c s="4" r="A37" t="s">
        <v>543</v>
      </c>
    </row>
    <row spans="1:5" r="38">
      <c s="3" r="A38" t="s">
        <v>508</v>
      </c>
    </row>
    <row spans="1:5" r="39">
      <c s="4" r="A39" t="s">
        <v>527</v>
      </c>
      <c s="6" r="B39" t="n">
        <v>63190</v>
      </c>
    </row>
    <row spans="1:5" r="40">
      <c s="4" r="A40" t="s">
        <v>528</v>
      </c>
      <c s="8" r="B40" t="n">
        <v>14.14</v>
      </c>
    </row>
    <row spans="1:5" r="41">
      <c s="4" r="A41" t="s">
        <v>529</v>
      </c>
      <c s="4" r="B41" t="s">
        <v>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5</v>
      </c>
      <c s="2" r="B1" t="s">
        <v>1</v>
      </c>
    </row>
    <row spans="1:3" r="2">
      <c s="2" r="B2" t="s">
        <v>2</v>
      </c>
      <c s="2" r="C2" t="s">
        <v>80</v>
      </c>
    </row>
    <row spans="1:3" r="3">
      <c s="3" r="A3" t="s">
        <v>508</v>
      </c>
    </row>
    <row spans="1:3" r="4">
      <c s="4" r="A4" t="s">
        <v>546</v>
      </c>
      <c s="6" r="B4" t="n">
        <v>0</v>
      </c>
      <c s="6" r="C4" t="n">
        <v>0</v>
      </c>
    </row>
    <row spans="1:3" r="5">
      <c s="4" r="A5" t="s">
        <v>547</v>
      </c>
    </row>
    <row spans="1:3" r="6">
      <c s="3" r="A6" t="s">
        <v>508</v>
      </c>
    </row>
    <row spans="1:3" r="7">
      <c s="4" r="A7" t="s">
        <v>548</v>
      </c>
      <c s="6" r="B7" t="n">
        <v>26610</v>
      </c>
      <c s="6" r="C7" t="n">
        <v>54950</v>
      </c>
    </row>
    <row spans="1:3" r="8">
      <c s="4" r="A8" t="s">
        <v>546</v>
      </c>
      <c s="6" r="B8" t="n">
        <v>0</v>
      </c>
      <c s="6" r="C8" t="n">
        <v>0</v>
      </c>
    </row>
    <row spans="1:3" r="9">
      <c s="4" r="A9" t="s">
        <v>512</v>
      </c>
      <c s="6" r="B9" t="n">
        <v>0</v>
      </c>
      <c s="6" r="C9" t="n">
        <v>0</v>
      </c>
    </row>
    <row spans="1:3" r="10">
      <c s="4" r="A10" t="s">
        <v>549</v>
      </c>
      <c s="6" r="B10" t="n">
        <v>990</v>
      </c>
      <c s="6" r="C10" t="n">
        <v>990</v>
      </c>
    </row>
    <row spans="1:3" r="11">
      <c s="4" r="A11" t="s">
        <v>550</v>
      </c>
      <c s="6" r="B11" t="n">
        <v>25620</v>
      </c>
      <c s="6" r="C11" t="n">
        <v>53960</v>
      </c>
    </row>
    <row spans="1:3" r="12">
      <c s="4" r="A12" t="s">
        <v>551</v>
      </c>
      <c s="8" r="B12" t="n">
        <v>14.06</v>
      </c>
      <c s="8" r="C12" t="n">
        <v>10.74</v>
      </c>
    </row>
    <row spans="1:3" r="13">
      <c s="4" r="A13" t="s">
        <v>552</v>
      </c>
      <c s="6" r="B13" t="n">
        <v>0</v>
      </c>
      <c s="6" r="C13" t="n">
        <v>0</v>
      </c>
    </row>
    <row spans="1:3" r="14">
      <c s="4" r="A14" t="s">
        <v>553</v>
      </c>
      <c s="6" r="B14" t="n">
        <v>0</v>
      </c>
      <c s="6" r="C14" t="n">
        <v>0</v>
      </c>
    </row>
    <row spans="1:3" r="15">
      <c s="4" r="A15" t="s">
        <v>554</v>
      </c>
      <c s="9" r="B15" t="n">
        <v>12.06</v>
      </c>
      <c s="9" r="C15" t="n">
        <v>12.06</v>
      </c>
    </row>
    <row spans="1:3" r="16">
      <c s="4" r="A16" t="s">
        <v>555</v>
      </c>
      <c s="8" r="B16" t="n">
        <v>14.14</v>
      </c>
      <c s="8" r="C16" t="n">
        <v>12.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s="1" r="A1" t="s">
        <v>556</v>
      </c>
      <c s="2" r="B1" t="s">
        <v>79</v>
      </c>
      <c s="2" r="D1" t="s">
        <v>1</v>
      </c>
    </row>
    <row spans="1:5" r="2">
      <c s="2" r="B2" t="s">
        <v>2</v>
      </c>
      <c s="2" r="C2" t="s">
        <v>80</v>
      </c>
      <c s="2" r="D2" t="s">
        <v>2</v>
      </c>
      <c s="2" r="E2" t="s">
        <v>80</v>
      </c>
    </row>
    <row spans="1:5" r="3">
      <c s="3" r="A3" t="s">
        <v>508</v>
      </c>
    </row>
    <row spans="1:5" r="4">
      <c s="4" r="A4" t="s">
        <v>557</v>
      </c>
      <c s="7" r="B4" t="n">
        <v>45</v>
      </c>
      <c s="7" r="C4" t="n">
        <v>46</v>
      </c>
      <c s="7" r="D4" t="n">
        <v>90</v>
      </c>
      <c s="7" r="E4" t="n">
        <v>92</v>
      </c>
    </row>
    <row spans="1:5" r="5">
      <c s="4" r="A5" t="s">
        <v>558</v>
      </c>
      <c s="6" r="D5" t="n">
        <v>163</v>
      </c>
    </row>
    <row spans="1:5" r="6">
      <c s="4" r="A6" t="s">
        <v>559</v>
      </c>
      <c s="6" r="B6" t="n">
        <v>287</v>
      </c>
      <c s="7" r="D6" t="n">
        <v>287</v>
      </c>
    </row>
    <row spans="1:5" r="7">
      <c s="4" r="A7" t="s">
        <v>560</v>
      </c>
      <c s="4" r="D7" t="s">
        <v>561</v>
      </c>
    </row>
    <row spans="1:5" r="8">
      <c s="4" r="A8" t="s">
        <v>562</v>
      </c>
      <c s="4" r="D8" t="s">
        <v>563</v>
      </c>
    </row>
    <row spans="1:5" r="9">
      <c s="4" r="A9" t="s">
        <v>564</v>
      </c>
      <c s="7" r="D9" t="n">
        <v>451</v>
      </c>
      <c s="6" r="E9" t="n">
        <v>506</v>
      </c>
    </row>
    <row spans="1:5" r="10">
      <c s="4" r="A10" t="s">
        <v>547</v>
      </c>
    </row>
    <row spans="1:5" r="11">
      <c s="3" r="A11" t="s">
        <v>508</v>
      </c>
    </row>
    <row spans="1:5" r="12">
      <c s="4" r="A12" t="s">
        <v>564</v>
      </c>
      <c s="7" r="B12" t="n">
        <v>30</v>
      </c>
      <c s="7" r="C12" t="n">
        <v>81</v>
      </c>
      <c s="7" r="D12" t="n">
        <v>63</v>
      </c>
      <c s="7" r="E12" t="n">
        <v>1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5</v>
      </c>
      <c s="2" r="B1" t="s">
        <v>1</v>
      </c>
    </row>
    <row spans="1:3" r="2">
      <c s="2" r="B2" t="s">
        <v>2</v>
      </c>
      <c s="2" r="C2" t="s">
        <v>80</v>
      </c>
    </row>
    <row spans="1:3" r="3">
      <c s="3" r="A3" t="s">
        <v>566</v>
      </c>
    </row>
    <row spans="1:3" r="4">
      <c s="4" r="A4" t="s">
        <v>567</v>
      </c>
      <c s="4" r="B4" t="s">
        <v>568</v>
      </c>
      <c s="4" r="C4" t="s">
        <v>569</v>
      </c>
    </row>
    <row spans="1:3" r="5">
      <c s="4" r="A5" t="s">
        <v>570</v>
      </c>
      <c s="11" r="B5" t="n">
        <v>1.8</v>
      </c>
      <c s="11" r="C5"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80</v>
      </c>
    </row>
    <row spans="1:3" r="3">
      <c s="3" r="A3" t="s">
        <v>119</v>
      </c>
    </row>
    <row spans="1:3" r="4">
      <c s="4" r="A4" t="s">
        <v>120</v>
      </c>
      <c s="7" r="B4" t="n">
        <v>3532</v>
      </c>
      <c s="7" r="C4" t="n">
        <v>3452</v>
      </c>
    </row>
    <row spans="1:3" r="5">
      <c s="3" r="A5" t="s">
        <v>121</v>
      </c>
    </row>
    <row spans="1:3" r="6">
      <c s="4" r="A6" t="s">
        <v>122</v>
      </c>
      <c s="6" r="B6" t="n">
        <v>390</v>
      </c>
      <c s="6" r="C6" t="n">
        <v>500</v>
      </c>
    </row>
    <row spans="1:3" r="7">
      <c s="4" r="A7" t="s">
        <v>123</v>
      </c>
      <c s="6" r="B7" t="n">
        <v>313</v>
      </c>
      <c s="6" r="C7" t="n">
        <v>331</v>
      </c>
    </row>
    <row spans="1:3" r="8">
      <c s="4" r="A8" t="s">
        <v>124</v>
      </c>
      <c s="6" r="B8" t="n">
        <v>451</v>
      </c>
      <c s="6" r="C8" t="n">
        <v>506</v>
      </c>
    </row>
    <row spans="1:3" r="9">
      <c s="4" r="A9" t="s">
        <v>125</v>
      </c>
      <c s="6" r="B9" t="n">
        <v>-37</v>
      </c>
      <c s="6" r="C9" t="n">
        <v>0</v>
      </c>
    </row>
    <row spans="1:3" r="10">
      <c s="4" r="A10" t="s">
        <v>40</v>
      </c>
      <c s="6" r="B10" t="n">
        <v>-311</v>
      </c>
      <c s="6" r="C10" t="n">
        <v>-310</v>
      </c>
    </row>
    <row spans="1:3" r="11">
      <c s="4" r="A11" t="s">
        <v>126</v>
      </c>
      <c s="6" r="B11" t="n">
        <v>0</v>
      </c>
      <c s="6" r="C11" t="n">
        <v>1</v>
      </c>
    </row>
    <row spans="1:3" r="12">
      <c s="3" r="A12" t="s">
        <v>127</v>
      </c>
    </row>
    <row spans="1:3" r="13">
      <c s="4" r="A13" t="s">
        <v>128</v>
      </c>
      <c s="6" r="B13" t="n">
        <v>-73</v>
      </c>
      <c s="6" r="C13" t="n">
        <v>-100</v>
      </c>
    </row>
    <row spans="1:3" r="14">
      <c s="4" r="A14" t="s">
        <v>38</v>
      </c>
      <c s="6" r="B14" t="n">
        <v>411</v>
      </c>
      <c s="6" r="C14" t="n">
        <v>917</v>
      </c>
    </row>
    <row spans="1:3" r="15">
      <c s="4" r="A15" t="s">
        <v>50</v>
      </c>
      <c s="6" r="B15" t="n">
        <v>-97</v>
      </c>
      <c s="6" r="C15" t="n">
        <v>-3</v>
      </c>
    </row>
    <row spans="1:3" r="16">
      <c s="4" r="A16" t="s">
        <v>51</v>
      </c>
      <c s="6" r="B16" t="n">
        <v>434</v>
      </c>
      <c s="6" r="C16" t="n">
        <v>-83</v>
      </c>
    </row>
    <row spans="1:3" r="17">
      <c s="4" r="A17" t="s">
        <v>129</v>
      </c>
      <c s="6" r="B17" t="n">
        <v>5013</v>
      </c>
      <c s="6" r="C17" t="n">
        <v>5211</v>
      </c>
    </row>
    <row spans="1:3" r="18">
      <c s="3" r="A18" t="s">
        <v>130</v>
      </c>
    </row>
    <row spans="1:3" r="19">
      <c s="4" r="A19" t="s">
        <v>131</v>
      </c>
      <c s="6" r="B19" t="n">
        <v>7027</v>
      </c>
      <c s="6" r="C19" t="n">
        <v>5756</v>
      </c>
    </row>
    <row spans="1:3" r="20">
      <c s="4" r="A20" t="s">
        <v>132</v>
      </c>
      <c s="6" r="B20" t="n">
        <v>40</v>
      </c>
      <c s="6" r="C20" t="n">
        <v>142</v>
      </c>
    </row>
    <row spans="1:3" r="21">
      <c s="4" r="A21" t="s">
        <v>133</v>
      </c>
      <c s="6" r="B21" t="n">
        <v>-8412</v>
      </c>
      <c s="6" r="C21" t="n">
        <v>-7988</v>
      </c>
    </row>
    <row spans="1:3" r="22">
      <c s="3" r="A22" t="s">
        <v>134</v>
      </c>
    </row>
    <row spans="1:3" r="23">
      <c s="4" r="A23" t="s">
        <v>132</v>
      </c>
      <c s="6" r="B23" t="n">
        <v>-375</v>
      </c>
      <c s="6" r="C23" t="n">
        <v>-402</v>
      </c>
    </row>
    <row spans="1:3" r="24">
      <c s="4" r="A24" t="s">
        <v>131</v>
      </c>
      <c s="6" r="B24" t="n">
        <v>-14977</v>
      </c>
      <c s="6" r="C24" t="n">
        <v>-10111</v>
      </c>
    </row>
    <row spans="1:3" r="25">
      <c s="4" r="A25" t="s">
        <v>135</v>
      </c>
      <c s="6" r="B25" t="n">
        <v>-11</v>
      </c>
      <c s="6" r="C25" t="n">
        <v>-50</v>
      </c>
    </row>
    <row spans="1:3" r="26">
      <c s="4" r="A26" t="s">
        <v>136</v>
      </c>
      <c s="6" r="B26" t="n">
        <v>-125</v>
      </c>
      <c s="6" r="C26" t="n">
        <v>-206</v>
      </c>
    </row>
    <row spans="1:3" r="27">
      <c s="3" r="A27" t="s">
        <v>137</v>
      </c>
    </row>
    <row spans="1:3" r="28">
      <c s="4" r="A28" t="s">
        <v>132</v>
      </c>
      <c s="6" r="B28" t="n">
        <v>577</v>
      </c>
      <c s="6" r="C28" t="n">
        <v>494</v>
      </c>
    </row>
    <row spans="1:3" r="29">
      <c s="4" r="A29" t="s">
        <v>131</v>
      </c>
      <c s="6" r="B29" t="n">
        <v>14037</v>
      </c>
      <c s="6" r="C29" t="n">
        <v>0</v>
      </c>
    </row>
    <row spans="1:3" r="30">
      <c s="4" r="A30" t="s">
        <v>39</v>
      </c>
      <c s="6" r="B30" t="n">
        <v>1197</v>
      </c>
      <c s="6" r="C30" t="n">
        <v>428</v>
      </c>
    </row>
    <row spans="1:3" r="31">
      <c s="4" r="A31" t="s">
        <v>138</v>
      </c>
      <c s="6" r="B31" t="n">
        <v>-1022</v>
      </c>
      <c s="6" r="C31" t="n">
        <v>-11937</v>
      </c>
    </row>
    <row spans="1:3" r="32">
      <c s="3" r="A32" t="s">
        <v>139</v>
      </c>
    </row>
    <row spans="1:3" r="33">
      <c s="4" r="A33" t="s">
        <v>140</v>
      </c>
      <c s="6" r="B33" t="n">
        <v>-5332</v>
      </c>
      <c s="6" r="C33" t="n">
        <v>-7219</v>
      </c>
    </row>
    <row spans="1:3" r="34">
      <c s="4" r="A34" t="s">
        <v>141</v>
      </c>
      <c s="6" r="B34" t="n">
        <v>-769</v>
      </c>
      <c s="6" r="C34" t="n">
        <v>-759</v>
      </c>
    </row>
    <row spans="1:3" r="35">
      <c s="4" r="A35" t="s">
        <v>142</v>
      </c>
      <c s="6" r="B35" t="n">
        <v>107</v>
      </c>
      <c s="6" r="C35" t="n">
        <v>1046</v>
      </c>
    </row>
    <row spans="1:3" r="36">
      <c s="4" r="A36" t="s">
        <v>143</v>
      </c>
      <c s="6" r="B36" t="n">
        <v>0</v>
      </c>
      <c s="6" r="C36" t="n">
        <v>-3223</v>
      </c>
    </row>
    <row spans="1:3" r="37">
      <c s="4" r="A37" t="s">
        <v>144</v>
      </c>
      <c s="6" r="B37" t="n">
        <v>-95</v>
      </c>
      <c s="6" r="C37" t="n">
        <v>-94</v>
      </c>
    </row>
    <row spans="1:3" r="38">
      <c s="4" r="A38" t="s">
        <v>145</v>
      </c>
      <c s="6" r="B38" t="n">
        <v>593</v>
      </c>
      <c s="6" r="C38" t="n">
        <v>521</v>
      </c>
    </row>
    <row spans="1:3" r="39">
      <c s="4" r="A39" t="s">
        <v>146</v>
      </c>
      <c s="6" r="B39" t="n">
        <v>-5496</v>
      </c>
      <c s="6" r="C39" t="n">
        <v>-9728</v>
      </c>
    </row>
    <row spans="1:3" r="40">
      <c s="4" r="A40" t="s">
        <v>147</v>
      </c>
      <c s="6" r="B40" t="n">
        <v>-1505</v>
      </c>
      <c s="6" r="C40" t="n">
        <v>-16454</v>
      </c>
    </row>
    <row spans="1:3" r="41">
      <c s="4" r="A41" t="s">
        <v>148</v>
      </c>
      <c s="6" r="B41" t="n">
        <v>87710</v>
      </c>
      <c s="6" r="C41" t="n">
        <v>80307</v>
      </c>
    </row>
    <row spans="1:3" r="42">
      <c s="4" r="A42" t="s">
        <v>149</v>
      </c>
      <c s="6" r="B42" t="n">
        <v>86205</v>
      </c>
      <c s="6" r="C42" t="n">
        <v>63853</v>
      </c>
    </row>
    <row spans="1:3" r="43">
      <c s="3" r="A43" t="s">
        <v>150</v>
      </c>
    </row>
    <row spans="1:3" r="44">
      <c s="4" r="A44" t="s">
        <v>151</v>
      </c>
      <c s="6" r="B44" t="n">
        <v>3075</v>
      </c>
      <c s="6" r="C44" t="n">
        <v>3361</v>
      </c>
    </row>
    <row spans="1:3" r="45">
      <c s="4" r="A45" t="s">
        <v>152</v>
      </c>
      <c s="6" r="B45" t="n">
        <v>1425</v>
      </c>
      <c s="6" r="C45" t="n">
        <v>2880</v>
      </c>
    </row>
    <row spans="1:3" r="46">
      <c s="3" r="A46" t="s">
        <v>153</v>
      </c>
    </row>
    <row spans="1:3" r="47">
      <c s="4" r="A47" t="s">
        <v>154</v>
      </c>
      <c s="7" r="B47" t="n">
        <v>1045</v>
      </c>
      <c s="7" r="C47" t="n">
        <v>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71</v>
      </c>
      <c s="2" r="B1" t="s">
        <v>1</v>
      </c>
    </row>
    <row spans="1:3" r="2">
      <c s="2" r="B2" t="s">
        <v>2</v>
      </c>
      <c s="2" r="C2" t="s">
        <v>80</v>
      </c>
    </row>
    <row spans="1:3" r="3">
      <c s="3" r="A3" t="s">
        <v>572</v>
      </c>
    </row>
    <row spans="1:3" r="4">
      <c s="4" r="A4" t="s">
        <v>573</v>
      </c>
      <c s="7" r="B4" t="n">
        <v>-1254</v>
      </c>
      <c s="7" r="C4" t="n">
        <v>-1282</v>
      </c>
    </row>
    <row spans="1:3" r="5">
      <c s="4" r="A5" t="s">
        <v>574</v>
      </c>
      <c s="6" r="B5" t="n">
        <v>1062</v>
      </c>
      <c s="6" r="C5" t="n">
        <v>222</v>
      </c>
    </row>
    <row spans="1:3" r="6">
      <c s="4" r="A6" t="s">
        <v>575</v>
      </c>
      <c s="6" r="B6" t="n">
        <v>-433</v>
      </c>
      <c s="6" r="C6" t="n">
        <v>-89</v>
      </c>
    </row>
    <row spans="1:3" r="7">
      <c s="4" r="A7" t="s">
        <v>576</v>
      </c>
      <c s="6" r="B7" t="n">
        <v>-625</v>
      </c>
      <c s="6" r="C7" t="n">
        <v>-1149</v>
      </c>
    </row>
    <row spans="1:3" r="8">
      <c s="4" r="A8" t="s">
        <v>577</v>
      </c>
      <c s="6" r="B8" t="n">
        <v>-133</v>
      </c>
      <c s="6" r="C8" t="n">
        <v>-169</v>
      </c>
    </row>
    <row spans="1:3" r="9">
      <c s="4" r="A9" t="s">
        <v>578</v>
      </c>
      <c s="6" r="B9" t="n">
        <v>6</v>
      </c>
      <c s="6" r="C9" t="n">
        <v>11</v>
      </c>
    </row>
    <row spans="1:3" r="10">
      <c s="4" r="A10" t="s">
        <v>579</v>
      </c>
      <c s="6" r="B10" t="n">
        <v>0</v>
      </c>
      <c s="6" r="C10" t="n">
        <v>0</v>
      </c>
    </row>
    <row spans="1:3" r="11">
      <c s="4" r="A11" t="s">
        <v>580</v>
      </c>
      <c s="6" r="B11" t="n">
        <v>-127</v>
      </c>
      <c s="6" r="C11" t="n">
        <v>-158</v>
      </c>
    </row>
    <row spans="1:3" r="12">
      <c s="4" r="A12" t="s">
        <v>581</v>
      </c>
      <c s="6" r="B12" t="n">
        <v>-1387</v>
      </c>
      <c s="6" r="C12" t="n">
        <v>-1451</v>
      </c>
    </row>
    <row spans="1:3" r="13">
      <c s="4" r="A13" t="s">
        <v>582</v>
      </c>
      <c s="6" r="B13" t="n">
        <v>1068</v>
      </c>
      <c s="6" r="C13" t="n">
        <v>233</v>
      </c>
    </row>
    <row spans="1:3" r="14">
      <c s="4" r="A14" t="s">
        <v>583</v>
      </c>
      <c s="6" r="B14" t="n">
        <v>-433</v>
      </c>
      <c s="6" r="C14" t="n">
        <v>-89</v>
      </c>
    </row>
    <row spans="1:3" r="15">
      <c s="4" r="A15" t="s">
        <v>584</v>
      </c>
      <c s="7" r="B15" t="n">
        <v>-752</v>
      </c>
      <c s="7" r="C15" t="n">
        <v>-13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4"/>
  </cols>
  <sheetData>
    <row spans="1:2" r="1">
      <c s="1" r="A1" t="s">
        <v>585</v>
      </c>
      <c s="2" r="B1" t="s">
        <v>1</v>
      </c>
    </row>
    <row spans="1:2" r="2">
      <c s="2" r="B2" t="s">
        <v>586</v>
      </c>
    </row>
    <row spans="1:2" r="3">
      <c s="4" r="A3" t="s">
        <v>587</v>
      </c>
    </row>
    <row spans="1:2" r="4">
      <c s="3" r="A4" t="s">
        <v>588</v>
      </c>
    </row>
    <row spans="1:2" r="5">
      <c s="4" r="A5" t="s">
        <v>589</v>
      </c>
      <c s="8" r="B5" t="n">
        <v>0.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25</v>
      </c>
    </row>
    <row spans="1:3" r="2">
      <c s="3" r="A2" t="s">
        <v>591</v>
      </c>
    </row>
    <row spans="1:3" r="3">
      <c s="4" r="A3" t="s">
        <v>592</v>
      </c>
      <c s="7" r="B3" t="n">
        <v>106789</v>
      </c>
      <c s="7" r="C3" t="n">
        <v>111908</v>
      </c>
    </row>
    <row spans="1:3" r="4">
      <c s="4" r="A4" t="s">
        <v>593</v>
      </c>
    </row>
    <row spans="1:3" r="5">
      <c s="3" r="A5" t="s">
        <v>591</v>
      </c>
    </row>
    <row spans="1:3" r="6">
      <c s="4" r="A6" t="s">
        <v>592</v>
      </c>
      <c s="6" r="B6" t="n">
        <v>102105</v>
      </c>
      <c s="6" r="C6" t="n">
        <v>92982</v>
      </c>
    </row>
    <row spans="1:3" r="7">
      <c s="4" r="A7" t="s">
        <v>594</v>
      </c>
    </row>
    <row spans="1:3" r="8">
      <c s="3" r="A8" t="s">
        <v>591</v>
      </c>
    </row>
    <row spans="1:3" r="9">
      <c s="4" r="A9" t="s">
        <v>592</v>
      </c>
      <c s="6" r="B9" t="n">
        <v>4646</v>
      </c>
      <c s="6" r="C9" t="n">
        <v>8844</v>
      </c>
    </row>
    <row spans="1:3" r="10">
      <c s="4" r="A10" t="s">
        <v>275</v>
      </c>
    </row>
    <row spans="1:3" r="11">
      <c s="3" r="A11" t="s">
        <v>591</v>
      </c>
    </row>
    <row spans="1:3" r="12">
      <c s="4" r="A12" t="s">
        <v>592</v>
      </c>
      <c s="6" r="B12" t="n">
        <v>5</v>
      </c>
      <c s="6" r="C12" t="n">
        <v>42</v>
      </c>
    </row>
    <row spans="1:3" r="13">
      <c s="4" r="A13" t="s">
        <v>595</v>
      </c>
    </row>
    <row spans="1:3" r="14">
      <c s="3" r="A14" t="s">
        <v>591</v>
      </c>
    </row>
    <row spans="1:3" r="15">
      <c s="4" r="A15" t="s">
        <v>592</v>
      </c>
      <c s="6" r="B15" t="n">
        <v>5</v>
      </c>
      <c s="6" r="C15" t="n">
        <v>42</v>
      </c>
    </row>
    <row spans="1:3" r="16">
      <c s="4" r="A16" t="s">
        <v>596</v>
      </c>
    </row>
    <row spans="1:3" r="17">
      <c s="3" r="A17" t="s">
        <v>591</v>
      </c>
    </row>
    <row spans="1:3" r="18">
      <c s="4" r="A18" t="s">
        <v>592</v>
      </c>
      <c s="6" r="B18" t="n">
        <v>0</v>
      </c>
      <c s="6" r="C18" t="n">
        <v>0</v>
      </c>
    </row>
    <row spans="1:3" r="19">
      <c s="4" r="A19" t="s">
        <v>597</v>
      </c>
    </row>
    <row spans="1:3" r="20">
      <c s="3" r="A20" t="s">
        <v>591</v>
      </c>
    </row>
    <row spans="1:3" r="21">
      <c s="4" r="A21" t="s">
        <v>592</v>
      </c>
      <c s="6" r="B21" t="n">
        <v>0</v>
      </c>
      <c s="6" r="C21" t="n">
        <v>0</v>
      </c>
    </row>
    <row spans="1:3" r="22">
      <c s="4" r="A22" t="s">
        <v>598</v>
      </c>
    </row>
    <row spans="1:3" r="23">
      <c s="3" r="A23" t="s">
        <v>591</v>
      </c>
    </row>
    <row spans="1:3" r="24">
      <c s="4" r="A24" t="s">
        <v>592</v>
      </c>
      <c s="6" r="B24" t="n">
        <v>0</v>
      </c>
      <c s="6" r="C24" t="n">
        <v>0</v>
      </c>
    </row>
    <row spans="1:3" r="25">
      <c s="4" r="A25" t="s">
        <v>599</v>
      </c>
    </row>
    <row spans="1:3" r="26">
      <c s="3" r="A26" t="s">
        <v>591</v>
      </c>
    </row>
    <row spans="1:3" r="27">
      <c s="4" r="A27" t="s">
        <v>592</v>
      </c>
      <c s="6" r="B27" t="n">
        <v>5</v>
      </c>
      <c s="6" r="C27" t="n">
        <v>42</v>
      </c>
    </row>
    <row spans="1:3" r="28">
      <c s="4" r="A28" t="s">
        <v>600</v>
      </c>
    </row>
    <row spans="1:3" r="29">
      <c s="3" r="A29" t="s">
        <v>591</v>
      </c>
    </row>
    <row spans="1:3" r="30">
      <c s="4" r="A30" t="s">
        <v>592</v>
      </c>
      <c s="6" r="B30" t="n">
        <v>106784</v>
      </c>
      <c s="6" r="C30" t="n">
        <v>111866</v>
      </c>
    </row>
    <row spans="1:3" r="31">
      <c s="4" r="A31" t="s">
        <v>601</v>
      </c>
    </row>
    <row spans="1:3" r="32">
      <c s="3" r="A32" t="s">
        <v>591</v>
      </c>
    </row>
    <row spans="1:3" r="33">
      <c s="4" r="A33" t="s">
        <v>592</v>
      </c>
      <c s="6" r="B33" t="n">
        <v>102105</v>
      </c>
      <c s="6" r="C33" t="n">
        <v>92982</v>
      </c>
    </row>
    <row spans="1:3" r="34">
      <c s="4" r="A34" t="s">
        <v>602</v>
      </c>
    </row>
    <row spans="1:3" r="35">
      <c s="3" r="A35" t="s">
        <v>591</v>
      </c>
    </row>
    <row spans="1:3" r="36">
      <c s="4" r="A36" t="s">
        <v>592</v>
      </c>
      <c s="6" r="B36" t="n">
        <v>33</v>
      </c>
      <c s="6" r="C36" t="n">
        <v>10040</v>
      </c>
    </row>
    <row spans="1:3" r="37">
      <c s="4" r="A37" t="s">
        <v>603</v>
      </c>
    </row>
    <row spans="1:3" r="38">
      <c s="3" r="A38" t="s">
        <v>591</v>
      </c>
    </row>
    <row spans="1:3" r="39">
      <c s="4" r="A39" t="s">
        <v>592</v>
      </c>
      <c s="6" r="B39" t="n">
        <v>4646</v>
      </c>
      <c s="6" r="C39" t="n">
        <v>8844</v>
      </c>
    </row>
    <row spans="1:3" r="40">
      <c s="4" r="A40" t="s">
        <v>604</v>
      </c>
    </row>
    <row spans="1:3" r="41">
      <c s="3" r="A41" t="s">
        <v>591</v>
      </c>
    </row>
    <row spans="1:3" r="42">
      <c s="4" r="A42" t="s">
        <v>592</v>
      </c>
      <c s="6" r="B42" t="n">
        <v>0</v>
      </c>
      <c s="6" r="C42" t="n">
        <v>0</v>
      </c>
    </row>
    <row spans="1:3" r="43">
      <c s="4" r="A43" t="s">
        <v>605</v>
      </c>
    </row>
    <row spans="1:3" r="44">
      <c s="3" r="A44" t="s">
        <v>591</v>
      </c>
    </row>
    <row spans="1:3" r="45">
      <c s="4" r="A45" t="s">
        <v>592</v>
      </c>
      <c s="6" r="B45" t="n">
        <v>0</v>
      </c>
      <c s="6" r="C45" t="n">
        <v>0</v>
      </c>
    </row>
    <row spans="1:3" r="46">
      <c s="4" r="A46" t="s">
        <v>606</v>
      </c>
    </row>
    <row spans="1:3" r="47">
      <c s="3" r="A47" t="s">
        <v>591</v>
      </c>
    </row>
    <row spans="1:3" r="48">
      <c s="4" r="A48" t="s">
        <v>592</v>
      </c>
      <c s="6" r="B48" t="n">
        <v>0</v>
      </c>
      <c s="6" r="C48" t="n">
        <v>0</v>
      </c>
    </row>
    <row spans="1:3" r="49">
      <c s="4" r="A49" t="s">
        <v>607</v>
      </c>
    </row>
    <row spans="1:3" r="50">
      <c s="3" r="A50" t="s">
        <v>591</v>
      </c>
    </row>
    <row spans="1:3" r="51">
      <c s="4" r="A51" t="s">
        <v>592</v>
      </c>
      <c s="6" r="B51" t="n">
        <v>0</v>
      </c>
      <c s="6" r="C51" t="n">
        <v>0</v>
      </c>
    </row>
    <row spans="1:3" r="52">
      <c s="4" r="A52" t="s">
        <v>608</v>
      </c>
    </row>
    <row spans="1:3" r="53">
      <c s="3" r="A53" t="s">
        <v>591</v>
      </c>
    </row>
    <row spans="1:3" r="54">
      <c s="4" r="A54" t="s">
        <v>592</v>
      </c>
      <c s="6" r="B54" t="n">
        <v>0</v>
      </c>
      <c s="6" r="C54" t="n">
        <v>0</v>
      </c>
    </row>
    <row spans="1:3" r="55">
      <c s="4" r="A55" t="s">
        <v>609</v>
      </c>
    </row>
    <row spans="1:3" r="56">
      <c s="3" r="A56" t="s">
        <v>591</v>
      </c>
    </row>
    <row spans="1:3" r="57">
      <c s="4" r="A57" t="s">
        <v>592</v>
      </c>
      <c s="7" r="B57" t="n">
        <v>0</v>
      </c>
      <c s="7" r="C5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10</v>
      </c>
      <c s="2" r="B1" t="s">
        <v>1</v>
      </c>
    </row>
    <row spans="1:3" r="2">
      <c s="2" r="B2" t="s">
        <v>2</v>
      </c>
      <c s="2" r="C2" t="s">
        <v>80</v>
      </c>
    </row>
    <row spans="1:3" r="3">
      <c s="3" r="A3" t="s">
        <v>611</v>
      </c>
    </row>
    <row spans="1:3" r="4">
      <c s="4" r="A4" t="s">
        <v>612</v>
      </c>
      <c s="7" r="B4" t="n">
        <v>3177</v>
      </c>
      <c s="7" r="C4" t="n">
        <v>3854</v>
      </c>
    </row>
    <row spans="1:3" r="5">
      <c s="4" r="A5" t="s">
        <v>39</v>
      </c>
      <c s="6" r="B5" t="n">
        <v>646</v>
      </c>
      <c s="6" r="C5" t="n">
        <v>780</v>
      </c>
    </row>
    <row spans="1:3" r="6">
      <c s="4" r="A6" t="s">
        <v>613</v>
      </c>
      <c s="6" r="B6" t="n">
        <v>-103</v>
      </c>
      <c s="6" r="C6" t="n">
        <v>-39</v>
      </c>
    </row>
    <row spans="1:3" r="7">
      <c s="4" r="A7" t="s">
        <v>614</v>
      </c>
      <c s="6" r="B7" t="n">
        <v>-140</v>
      </c>
      <c s="6" r="C7" t="n">
        <v>-365</v>
      </c>
    </row>
    <row spans="1:3" r="8">
      <c s="4" r="A8" t="s">
        <v>595</v>
      </c>
    </row>
    <row spans="1:3" r="9">
      <c s="3" r="A9" t="s">
        <v>611</v>
      </c>
    </row>
    <row spans="1:3" r="10">
      <c s="4" r="A10" t="s">
        <v>612</v>
      </c>
      <c s="6" r="B10" t="n">
        <v>0</v>
      </c>
      <c s="6" r="C10" t="n">
        <v>0</v>
      </c>
    </row>
    <row spans="1:3" r="11">
      <c s="4" r="A11" t="s">
        <v>39</v>
      </c>
      <c s="6" r="B11" t="n">
        <v>0</v>
      </c>
      <c s="6" r="C11" t="n">
        <v>0</v>
      </c>
    </row>
    <row spans="1:3" r="12">
      <c s="4" r="A12" t="s">
        <v>600</v>
      </c>
    </row>
    <row spans="1:3" r="13">
      <c s="3" r="A13" t="s">
        <v>611</v>
      </c>
    </row>
    <row spans="1:3" r="14">
      <c s="4" r="A14" t="s">
        <v>612</v>
      </c>
      <c s="6" r="B14" t="n">
        <v>317</v>
      </c>
      <c s="6" r="C14" t="n">
        <v>1756</v>
      </c>
    </row>
    <row spans="1:3" r="15">
      <c s="4" r="A15" t="s">
        <v>39</v>
      </c>
      <c s="6" r="B15" t="n">
        <v>329</v>
      </c>
      <c s="6" r="C15" t="n">
        <v>780</v>
      </c>
    </row>
    <row spans="1:3" r="16">
      <c s="4" r="A16" t="s">
        <v>605</v>
      </c>
    </row>
    <row spans="1:3" r="17">
      <c s="3" r="A17" t="s">
        <v>611</v>
      </c>
    </row>
    <row spans="1:3" r="18">
      <c s="4" r="A18" t="s">
        <v>612</v>
      </c>
      <c s="6" r="B18" t="n">
        <v>2860</v>
      </c>
      <c s="6" r="C18" t="n">
        <v>2098</v>
      </c>
    </row>
    <row spans="1:3" r="19">
      <c s="4" r="A19" t="s">
        <v>39</v>
      </c>
      <c s="7" r="B19" t="n">
        <v>317</v>
      </c>
      <c s="7" r="C1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615</v>
      </c>
      <c s="2" r="B1" t="s">
        <v>2</v>
      </c>
      <c s="2" r="C1" t="s">
        <v>25</v>
      </c>
      <c s="2" r="D1" t="s">
        <v>80</v>
      </c>
      <c s="2" r="E1" t="s">
        <v>526</v>
      </c>
    </row>
    <row spans="1:5" r="2">
      <c s="3" r="A2" t="s">
        <v>26</v>
      </c>
    </row>
    <row spans="1:5" r="3">
      <c s="4" r="A3" t="s">
        <v>616</v>
      </c>
      <c s="7" r="B3" t="n">
        <v>86205</v>
      </c>
      <c s="7" r="C3" t="n">
        <v>87710</v>
      </c>
      <c s="7" r="D3" t="n">
        <v>63853</v>
      </c>
      <c s="7" r="E3" t="n">
        <v>80307</v>
      </c>
    </row>
    <row spans="1:5" r="4">
      <c s="3" r="A4" t="s">
        <v>617</v>
      </c>
    </row>
    <row spans="1:5" r="5">
      <c s="4" r="A5" t="s">
        <v>618</v>
      </c>
      <c s="6" r="B5" t="n">
        <v>842</v>
      </c>
      <c s="6" r="C5" t="n">
        <v>1084</v>
      </c>
    </row>
    <row spans="1:5" r="6">
      <c s="4" r="A6" t="s">
        <v>619</v>
      </c>
      <c s="6" r="B6" t="n">
        <v>106789</v>
      </c>
      <c s="6" r="C6" t="n">
        <v>111908</v>
      </c>
    </row>
    <row spans="1:5" r="7">
      <c s="4" r="A7" t="s">
        <v>620</v>
      </c>
      <c s="6" r="B7" t="n">
        <v>791219</v>
      </c>
      <c s="6" r="C7" t="n">
        <v>783948</v>
      </c>
    </row>
    <row spans="1:5" r="8">
      <c s="4" r="A8" t="s">
        <v>621</v>
      </c>
      <c s="6" r="B8" t="n">
        <v>5875</v>
      </c>
      <c s="6" r="C8" t="n">
        <v>5864</v>
      </c>
    </row>
    <row spans="1:5" r="9">
      <c s="3" r="A9" t="s">
        <v>45</v>
      </c>
    </row>
    <row spans="1:5" r="10">
      <c s="4" r="A10" t="s">
        <v>622</v>
      </c>
      <c s="6" r="B10" t="n">
        <v>438196</v>
      </c>
      <c s="6" r="C10" t="n">
        <v>457488</v>
      </c>
    </row>
    <row spans="1:5" r="11">
      <c s="4" r="A11" t="s">
        <v>623</v>
      </c>
      <c s="6" r="B11" t="n">
        <v>180438</v>
      </c>
      <c s="6" r="C11" t="n">
        <v>174640</v>
      </c>
    </row>
    <row spans="1:5" r="12">
      <c s="4" r="A12" t="s">
        <v>624</v>
      </c>
      <c s="6" r="B12" t="n">
        <v>188067</v>
      </c>
      <c s="6" r="C12" t="n">
        <v>179905</v>
      </c>
    </row>
    <row spans="1:5" r="13">
      <c s="4" r="A13" t="s">
        <v>625</v>
      </c>
      <c s="6" r="B13" t="n">
        <v>105000</v>
      </c>
      <c s="6" r="C13" t="n">
        <v>105000</v>
      </c>
    </row>
    <row spans="1:5" r="14">
      <c s="3" r="A14" t="s">
        <v>626</v>
      </c>
    </row>
    <row spans="1:5" r="15">
      <c s="4" r="A15" t="s">
        <v>627</v>
      </c>
      <c s="6" r="B15" t="n">
        <v>896</v>
      </c>
      <c s="6" r="C15" t="n">
        <v>1137</v>
      </c>
    </row>
    <row spans="1:5" r="16">
      <c s="4" r="A16" t="s">
        <v>595</v>
      </c>
    </row>
    <row spans="1:5" r="17">
      <c s="3" r="A17" t="s">
        <v>617</v>
      </c>
    </row>
    <row spans="1:5" r="18">
      <c s="4" r="A18" t="s">
        <v>619</v>
      </c>
      <c s="6" r="B18" t="n">
        <v>5</v>
      </c>
      <c s="6" r="C18" t="n">
        <v>42</v>
      </c>
    </row>
    <row spans="1:5" r="19">
      <c s="3" r="A19" t="s">
        <v>628</v>
      </c>
    </row>
    <row spans="1:5" r="20">
      <c s="4" r="A20" t="s">
        <v>629</v>
      </c>
      <c s="6" r="B20" t="n">
        <v>86205</v>
      </c>
      <c s="6" r="C20" t="n">
        <v>87710</v>
      </c>
    </row>
    <row spans="1:5" r="21">
      <c s="3" r="A21" t="s">
        <v>626</v>
      </c>
    </row>
    <row spans="1:5" r="22">
      <c s="4" r="A22" t="s">
        <v>627</v>
      </c>
      <c s="6" r="B22" t="n">
        <v>0</v>
      </c>
      <c s="6" r="C22" t="n">
        <v>0</v>
      </c>
    </row>
    <row spans="1:5" r="23">
      <c s="4" r="A23" t="s">
        <v>630</v>
      </c>
      <c s="6" r="B23" t="n">
        <v>5</v>
      </c>
      <c s="6" r="C23" t="n">
        <v>42</v>
      </c>
    </row>
    <row spans="1:5" r="24">
      <c s="4" r="A24" t="s">
        <v>631</v>
      </c>
      <c s="6" r="B24" t="n">
        <v>0</v>
      </c>
      <c s="6" r="C24" t="n">
        <v>0</v>
      </c>
    </row>
    <row spans="1:5" r="25">
      <c s="4" r="A25" t="s">
        <v>632</v>
      </c>
      <c s="6" r="B25" t="n">
        <v>0</v>
      </c>
      <c s="6" r="C25" t="n">
        <v>0</v>
      </c>
    </row>
    <row spans="1:5" r="26">
      <c s="3" r="A26" t="s">
        <v>633</v>
      </c>
    </row>
    <row spans="1:5" r="27">
      <c s="4" r="A27" t="s">
        <v>634</v>
      </c>
      <c s="6" r="B27" t="n">
        <v>0</v>
      </c>
      <c s="6" r="C27" t="n">
        <v>0</v>
      </c>
    </row>
    <row spans="1:5" r="28">
      <c s="4" r="A28" t="s">
        <v>635</v>
      </c>
      <c s="6" r="B28" t="n">
        <v>0</v>
      </c>
      <c s="6" r="C28" t="n">
        <v>0</v>
      </c>
    </row>
    <row spans="1:5" r="29">
      <c s="4" r="A29" t="s">
        <v>636</v>
      </c>
      <c s="6" r="B29" t="n">
        <v>0</v>
      </c>
      <c s="6" r="C29" t="n">
        <v>0</v>
      </c>
    </row>
    <row spans="1:5" r="30">
      <c s="4" r="A30" t="s">
        <v>637</v>
      </c>
      <c s="6" r="B30" t="n">
        <v>0</v>
      </c>
      <c s="6" r="C30" t="n">
        <v>0</v>
      </c>
    </row>
    <row spans="1:5" r="31">
      <c s="4" r="A31" t="s">
        <v>600</v>
      </c>
    </row>
    <row spans="1:5" r="32">
      <c s="3" r="A32" t="s">
        <v>617</v>
      </c>
    </row>
    <row spans="1:5" r="33">
      <c s="4" r="A33" t="s">
        <v>619</v>
      </c>
      <c s="6" r="B33" t="n">
        <v>106784</v>
      </c>
      <c s="6" r="C33" t="n">
        <v>111866</v>
      </c>
    </row>
    <row spans="1:5" r="34">
      <c s="3" r="A34" t="s">
        <v>628</v>
      </c>
    </row>
    <row spans="1:5" r="35">
      <c s="4" r="A35" t="s">
        <v>629</v>
      </c>
      <c s="6" r="B35" t="n">
        <v>0</v>
      </c>
      <c s="6" r="C35" t="n">
        <v>0</v>
      </c>
    </row>
    <row spans="1:5" r="36">
      <c s="3" r="A36" t="s">
        <v>626</v>
      </c>
    </row>
    <row spans="1:5" r="37">
      <c s="4" r="A37" t="s">
        <v>627</v>
      </c>
      <c s="6" r="B37" t="n">
        <v>896</v>
      </c>
      <c s="6" r="C37" t="n">
        <v>1137</v>
      </c>
    </row>
    <row spans="1:5" r="38">
      <c s="4" r="A38" t="s">
        <v>630</v>
      </c>
      <c s="6" r="B38" t="n">
        <v>106784</v>
      </c>
      <c s="6" r="C38" t="n">
        <v>111866</v>
      </c>
    </row>
    <row spans="1:5" r="39">
      <c s="4" r="A39" t="s">
        <v>631</v>
      </c>
      <c s="6" r="B39" t="n">
        <v>813530</v>
      </c>
      <c s="6" r="C39" t="n">
        <v>793597</v>
      </c>
    </row>
    <row spans="1:5" r="40">
      <c s="4" r="A40" t="s">
        <v>632</v>
      </c>
      <c s="6" r="B40" t="n">
        <v>5875</v>
      </c>
      <c s="6" r="C40" t="n">
        <v>5864</v>
      </c>
    </row>
    <row spans="1:5" r="41">
      <c s="3" r="A41" t="s">
        <v>633</v>
      </c>
    </row>
    <row spans="1:5" r="42">
      <c s="4" r="A42" t="s">
        <v>634</v>
      </c>
      <c s="6" r="B42" t="n">
        <v>433627</v>
      </c>
      <c s="6" r="C42" t="n">
        <v>476186</v>
      </c>
    </row>
    <row spans="1:5" r="43">
      <c s="4" r="A43" t="s">
        <v>635</v>
      </c>
      <c s="6" r="B43" t="n">
        <v>176021</v>
      </c>
      <c s="6" r="C43" t="n">
        <v>183352</v>
      </c>
    </row>
    <row spans="1:5" r="44">
      <c s="4" r="A44" t="s">
        <v>636</v>
      </c>
      <c s="6" r="B44" t="n">
        <v>189265</v>
      </c>
      <c s="6" r="C44" t="n">
        <v>180624</v>
      </c>
    </row>
    <row spans="1:5" r="45">
      <c s="4" r="A45" t="s">
        <v>637</v>
      </c>
      <c s="6" r="B45" t="n">
        <v>113084</v>
      </c>
      <c s="6" r="C45" t="n">
        <v>111315</v>
      </c>
    </row>
    <row spans="1:5" r="46">
      <c s="4" r="A46" t="s">
        <v>605</v>
      </c>
    </row>
    <row spans="1:5" r="47">
      <c s="3" r="A47" t="s">
        <v>617</v>
      </c>
    </row>
    <row spans="1:5" r="48">
      <c s="4" r="A48" t="s">
        <v>619</v>
      </c>
      <c s="6" r="B48" t="n">
        <v>0</v>
      </c>
      <c s="6" r="C48" t="n">
        <v>0</v>
      </c>
    </row>
    <row spans="1:5" r="49">
      <c s="3" r="A49" t="s">
        <v>628</v>
      </c>
    </row>
    <row spans="1:5" r="50">
      <c s="4" r="A50" t="s">
        <v>629</v>
      </c>
      <c s="6" r="B50" t="n">
        <v>0</v>
      </c>
      <c s="6" r="C50" t="n">
        <v>0</v>
      </c>
    </row>
    <row spans="1:5" r="51">
      <c s="3" r="A51" t="s">
        <v>626</v>
      </c>
    </row>
    <row spans="1:5" r="52">
      <c s="4" r="A52" t="s">
        <v>627</v>
      </c>
      <c s="6" r="B52" t="n">
        <v>0</v>
      </c>
      <c s="6" r="C52" t="n">
        <v>0</v>
      </c>
    </row>
    <row spans="1:5" r="53">
      <c s="4" r="A53" t="s">
        <v>630</v>
      </c>
      <c s="6" r="B53" t="n">
        <v>0</v>
      </c>
      <c s="6" r="C53" t="n">
        <v>0</v>
      </c>
    </row>
    <row spans="1:5" r="54">
      <c s="4" r="A54" t="s">
        <v>631</v>
      </c>
      <c s="6" r="B54" t="n">
        <v>0</v>
      </c>
      <c s="6" r="C54" t="n">
        <v>0</v>
      </c>
    </row>
    <row spans="1:5" r="55">
      <c s="4" r="A55" t="s">
        <v>632</v>
      </c>
      <c s="6" r="B55" t="n">
        <v>0</v>
      </c>
      <c s="6" r="C55" t="n">
        <v>0</v>
      </c>
    </row>
    <row spans="1:5" r="56">
      <c s="3" r="A56" t="s">
        <v>633</v>
      </c>
    </row>
    <row spans="1:5" r="57">
      <c s="4" r="A57" t="s">
        <v>634</v>
      </c>
      <c s="6" r="B57" t="n">
        <v>0</v>
      </c>
      <c s="6" r="C57" t="n">
        <v>0</v>
      </c>
    </row>
    <row spans="1:5" r="58">
      <c s="4" r="A58" t="s">
        <v>635</v>
      </c>
      <c s="6" r="B58" t="n">
        <v>0</v>
      </c>
      <c s="6" r="C58" t="n">
        <v>0</v>
      </c>
    </row>
    <row spans="1:5" r="59">
      <c s="4" r="A59" t="s">
        <v>636</v>
      </c>
      <c s="6" r="B59" t="n">
        <v>0</v>
      </c>
      <c s="6" r="C59" t="n">
        <v>0</v>
      </c>
    </row>
    <row spans="1:5" r="60">
      <c s="4" r="A60" t="s">
        <v>637</v>
      </c>
      <c s="7" r="B60" t="n">
        <v>0</v>
      </c>
      <c s="7" r="C60"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638</v>
      </c>
      <c s="2" r="B1" t="s">
        <v>1</v>
      </c>
    </row>
    <row spans="1:3" r="2">
      <c s="2" r="B2" t="s">
        <v>2</v>
      </c>
      <c s="2" r="C2" t="s">
        <v>80</v>
      </c>
    </row>
    <row spans="1:3" r="3">
      <c s="3" r="A3" t="s">
        <v>591</v>
      </c>
    </row>
    <row spans="1:3" r="4">
      <c s="4" r="A4" t="s">
        <v>639</v>
      </c>
      <c s="7" r="B4" t="n">
        <v>3200</v>
      </c>
      <c s="7" r="C4" t="n">
        <v>4000</v>
      </c>
    </row>
    <row spans="1:3" r="5">
      <c s="4" r="A5" t="s">
        <v>640</v>
      </c>
      <c s="6" r="B5" t="n">
        <v>3300</v>
      </c>
      <c s="6" r="C5" t="n">
        <v>4000</v>
      </c>
    </row>
    <row spans="1:3" r="6">
      <c s="4" r="A6" t="s">
        <v>641</v>
      </c>
    </row>
    <row spans="1:3" r="7">
      <c s="3" r="A7" t="s">
        <v>591</v>
      </c>
    </row>
    <row spans="1:3" r="8">
      <c s="4" r="A8" t="s">
        <v>642</v>
      </c>
      <c s="6" r="C8" t="n">
        <v>786</v>
      </c>
    </row>
    <row spans="1:3" r="9">
      <c s="4" r="A9" t="s">
        <v>643</v>
      </c>
      <c s="6" r="B9" t="n">
        <v>103</v>
      </c>
      <c s="6" r="C9" t="n">
        <v>39</v>
      </c>
    </row>
    <row spans="1:3" r="10">
      <c s="4" r="A10" t="s">
        <v>644</v>
      </c>
      <c s="6" r="B10" t="n">
        <v>1000</v>
      </c>
      <c s="7" r="C10" t="n">
        <v>140</v>
      </c>
    </row>
    <row spans="1:3" r="11">
      <c s="4" r="A11" t="s">
        <v>645</v>
      </c>
      <c s="7" r="B11"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46</v>
      </c>
      <c s="2" r="B1" t="s">
        <v>1</v>
      </c>
    </row>
    <row spans="1:3" r="2">
      <c s="2" r="B2" t="s">
        <v>2</v>
      </c>
      <c s="2" r="C2" t="s">
        <v>25</v>
      </c>
    </row>
    <row spans="1:3" r="3">
      <c s="3" r="A3" t="s">
        <v>647</v>
      </c>
    </row>
    <row spans="1:3" r="4">
      <c s="4" r="A4" t="s">
        <v>42</v>
      </c>
      <c s="7" r="B4" t="n">
        <v>4630</v>
      </c>
      <c s="7" r="C4" t="n">
        <v>4630</v>
      </c>
    </row>
    <row spans="1:3" r="5">
      <c s="4" r="A5" t="s">
        <v>648</v>
      </c>
      <c s="6" r="B5" t="n">
        <v>391</v>
      </c>
      <c s="6" r="C5" t="n">
        <v>440</v>
      </c>
    </row>
    <row spans="1:3" r="6">
      <c s="4" r="A6" t="s">
        <v>649</v>
      </c>
    </row>
    <row spans="1:3" r="7">
      <c s="3" r="A7" t="s">
        <v>647</v>
      </c>
    </row>
    <row spans="1:3" r="8">
      <c s="4" r="A8" t="s">
        <v>648</v>
      </c>
      <c s="7" r="B8" t="n">
        <v>391</v>
      </c>
      <c s="7" r="C8" t="n">
        <v>440</v>
      </c>
    </row>
    <row spans="1:3" r="9">
      <c s="4" r="A9" t="s">
        <v>650</v>
      </c>
      <c s="4" r="B9" t="s">
        <v>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652</v>
      </c>
      <c s="2" r="B1" t="s">
        <v>1</v>
      </c>
    </row>
    <row spans="1:3" r="2">
      <c s="2" r="B2" t="s">
        <v>2</v>
      </c>
      <c s="2" r="C2" t="s">
        <v>80</v>
      </c>
    </row>
    <row spans="1:3" r="3">
      <c s="3" r="A3" t="s">
        <v>653</v>
      </c>
    </row>
    <row spans="1:3" r="4">
      <c s="4" r="A4" t="s">
        <v>654</v>
      </c>
      <c s="7" r="B4" t="n">
        <v>1814</v>
      </c>
      <c s="7" r="C4" t="n">
        <v>650</v>
      </c>
    </row>
    <row spans="1:3" r="5">
      <c s="4" r="A5" t="s">
        <v>655</v>
      </c>
      <c s="6" r="B5" t="n">
        <v>1045</v>
      </c>
      <c s="6" r="C5" t="n">
        <v>972</v>
      </c>
    </row>
    <row spans="1:3" r="6">
      <c s="4" r="A6" t="s">
        <v>656</v>
      </c>
      <c s="6" r="B6" t="n">
        <v>-1197</v>
      </c>
      <c s="6" r="C6" t="n">
        <v>-429</v>
      </c>
    </row>
    <row spans="1:3" r="7">
      <c s="4" r="A7" t="s">
        <v>657</v>
      </c>
      <c s="6" r="B7" t="n">
        <v>1662</v>
      </c>
      <c s="6" r="C7" t="n">
        <v>1193</v>
      </c>
    </row>
    <row spans="1:3" r="8">
      <c s="4" r="A8" t="s">
        <v>658</v>
      </c>
    </row>
    <row spans="1:3" r="9">
      <c s="3" r="A9" t="s">
        <v>653</v>
      </c>
    </row>
    <row spans="1:3" r="10">
      <c s="4" r="A10" t="s">
        <v>654</v>
      </c>
      <c s="6" r="B10" t="n">
        <v>1773</v>
      </c>
      <c s="6" r="C10" t="n">
        <v>609</v>
      </c>
    </row>
    <row spans="1:3" r="11">
      <c s="4" r="A11" t="s">
        <v>655</v>
      </c>
      <c s="6" r="B11" t="n">
        <v>230</v>
      </c>
      <c s="6" r="C11" t="n">
        <v>777</v>
      </c>
    </row>
    <row spans="1:3" r="12">
      <c s="4" r="A12" t="s">
        <v>656</v>
      </c>
      <c s="6" r="B12" t="n">
        <v>-847</v>
      </c>
      <c s="6" r="C12" t="n">
        <v>-429</v>
      </c>
    </row>
    <row spans="1:3" r="13">
      <c s="4" r="A13" t="s">
        <v>657</v>
      </c>
      <c s="6" r="B13" t="n">
        <v>1156</v>
      </c>
      <c s="6" r="C13" t="n">
        <v>957</v>
      </c>
    </row>
    <row spans="1:3" r="14">
      <c s="4" r="A14" t="s">
        <v>659</v>
      </c>
    </row>
    <row spans="1:3" r="15">
      <c s="3" r="A15" t="s">
        <v>653</v>
      </c>
    </row>
    <row spans="1:3" r="16">
      <c s="4" r="A16" t="s">
        <v>654</v>
      </c>
      <c s="6" r="B16" t="n">
        <v>41</v>
      </c>
      <c s="6" r="C16" t="n">
        <v>41</v>
      </c>
    </row>
    <row spans="1:3" r="17">
      <c s="4" r="A17" t="s">
        <v>655</v>
      </c>
      <c s="6" r="B17" t="n">
        <v>815</v>
      </c>
      <c s="6" r="C17" t="n">
        <v>195</v>
      </c>
    </row>
    <row spans="1:3" r="18">
      <c s="4" r="A18" t="s">
        <v>656</v>
      </c>
      <c s="6" r="B18" t="n">
        <v>-350</v>
      </c>
      <c s="6" r="C18" t="n">
        <v>0</v>
      </c>
    </row>
    <row spans="1:3" r="19">
      <c s="4" r="A19" t="s">
        <v>657</v>
      </c>
      <c s="7" r="B19" t="n">
        <v>506</v>
      </c>
      <c s="7" r="C19" t="n">
        <v>2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660</v>
      </c>
      <c s="2" r="B1" t="s">
        <v>661</v>
      </c>
    </row>
    <row spans="1:2" r="2">
      <c s="3" r="A2" t="s">
        <v>662</v>
      </c>
    </row>
    <row spans="1:2" r="3">
      <c s="4" r="A3" t="s">
        <v>663</v>
      </c>
      <c s="4" r="B3" t="s">
        <v>664</v>
      </c>
    </row>
    <row spans="1:2" r="4">
      <c s="4" r="A4" t="s">
        <v>665</v>
      </c>
      <c s="12" r="B4" t="n">
        <v>1.20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DENSED CONSOLIDATE</vt:lpstr>
      <vt:lpstr>UNAUDITED CONDENSED CONSOLIDAT3</vt:lpstr>
      <vt:lpstr>UNAUDITED CONDENSED CONSOLIDAT4</vt:lpstr>
      <vt:lpstr>UNAUDITED CONDENSED CONSOLIDAT5</vt:lpstr>
      <vt:lpstr>SUMMARY OF SIGNIFICANT ACCOUNTI</vt:lpstr>
      <vt:lpstr>INVESTMENT SECURITIES</vt:lpstr>
      <vt:lpstr>LOANS RECEIVABLE - NET</vt:lpstr>
      <vt:lpstr>DEPOSITS</vt:lpstr>
      <vt:lpstr>EARNINGS PER SHARE</vt:lpstr>
      <vt:lpstr>STOCK-BASED COMPENSATION</vt:lpstr>
      <vt:lpstr>INCOME TAXES</vt:lpstr>
      <vt:lpstr>STOCKHOLDERS' EQUITY</vt:lpstr>
      <vt:lpstr>FAIR VALUE MEASUREMENTS</vt:lpstr>
      <vt:lpstr>GOODWILL AND INTANGIBLE ASSETS</vt:lpstr>
      <vt:lpstr>REAL ESTATE OWNED</vt:lpstr>
      <vt:lpstr>SUBSEQUENT EVENTS</vt:lpstr>
      <vt:lpstr>SUMMARY OF SIGNIFICANT ACCOUN18</vt:lpstr>
      <vt:lpstr>INVESTMENT SECURITIES (Tables)</vt:lpstr>
      <vt:lpstr>LOANS RECEIVABLE - NET (Tables)</vt:lpstr>
      <vt:lpstr>DEPOSITS (Tables)</vt:lpstr>
      <vt:lpstr>EARNINGS PER SHARE (Tables)</vt:lpstr>
      <vt:lpstr>STOCK-BASED COMPENSATION (Table</vt:lpstr>
      <vt:lpstr>STOCKHOLDERS' EQUITY (Tables)</vt:lpstr>
      <vt:lpstr>FAIR VALUE MEASUREMENTS (Tables</vt:lpstr>
      <vt:lpstr>REAL ESTATE OWNED (Tables)</vt:lpstr>
      <vt:lpstr>INVESTMENT SECURITIES (Details)</vt:lpstr>
      <vt:lpstr>INVESTMENT SECURITIES (Details </vt:lpstr>
      <vt:lpstr>INVESTMENT SECURITIES (Detail29</vt:lpstr>
      <vt:lpstr>INVESTMENT SECURITIES (Detail30</vt:lpstr>
      <vt:lpstr>LOANS RECEIVABLE - NET (Details</vt:lpstr>
      <vt:lpstr>LOANS RECEIVABLE - NET (Detai32</vt:lpstr>
      <vt:lpstr>LOANS RECEIVABLE - NET (Detai33</vt:lpstr>
      <vt:lpstr>LOANS RECEIVABLE - NET (Detai34</vt:lpstr>
      <vt:lpstr>LOANS RECEIVABLE - NET (Detai35</vt:lpstr>
      <vt:lpstr>LOANS RECEIVABLE - NET (Detai36</vt:lpstr>
      <vt:lpstr>LOANS RECEIVABLE - NET (Detai37</vt:lpstr>
      <vt:lpstr>LOANS RECEIVABLE - NET (Detai38</vt:lpstr>
      <vt:lpstr>LOANS RECEIVABLE - NET (Detai39</vt:lpstr>
      <vt:lpstr>LOANS RECEIVABLE - NET (Detai40</vt:lpstr>
      <vt:lpstr>DEPOSITS (Details)</vt:lpstr>
      <vt:lpstr>DEPOSITS (Details Textual)</vt:lpstr>
      <vt:lpstr>EARNINGS PER SHARE (Details)</vt:lpstr>
      <vt:lpstr>EARNINGS PER SHARE (Details Tex</vt:lpstr>
      <vt:lpstr>STOCK-BASED COMPENSATION (Detai</vt:lpstr>
      <vt:lpstr>STOCK-BASED COMPENSATION (Det46</vt:lpstr>
      <vt:lpstr>STOCK-BASED COMPENSATION (Det47</vt:lpstr>
      <vt:lpstr>STOCK-BASED COMPENSATION (Det48</vt:lpstr>
      <vt:lpstr>INCOME TAXES (Details Textual)</vt:lpstr>
      <vt:lpstr>STOCKHOLDERS' EQUITY (Details)</vt:lpstr>
      <vt:lpstr>STOCKHOLDERS' EQUITY (Details T</vt:lpstr>
      <vt:lpstr>FAIR VALUE MEASUREMENTS (Detail</vt:lpstr>
      <vt:lpstr>FAIR VALUE MEASUREMENTS (Deta53</vt:lpstr>
      <vt:lpstr>FAIR VALUE MEASUREMENTS (Deta54</vt:lpstr>
      <vt:lpstr>FAIR VALUE MEASUREMENTS (Deta55</vt:lpstr>
      <vt:lpstr>GOODWILL AND INTANGIBLE ASSETS </vt:lpstr>
      <vt:lpstr>REAL ESTATE OWNED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3:11:11Z</dcterms:created>
  <dcterms:modified xmlns:dcterms="http://purl.org/dc/terms/" xmlns:xsi="http://www.w3.org/2001/XMLSchema-instance" xsi:type="dcterms:W3CDTF">2016-08-04T13:11:11Z</dcterms:modified>
  <dc:title xmlns:dc="http://purl.org/dc/elements/1.1/">Untitled</dc:title>
  <dc:description xmlns:dc="http://purl.org/dc/elements/1.1/"/>
  <dc:subject xmlns:dc="http://purl.org/dc/elements/1.1/"/>
  <cp:keywords/>
  <cp:category/>
</cp:coreProperties>
</file>